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Divestitures and Discontinued O" sheetId="9" state="visible" r:id="rId9"/>
    <sheet xmlns:r="http://schemas.openxmlformats.org/officeDocument/2006/relationships" name="Equity" sheetId="10" state="visible" r:id="rId10"/>
    <sheet xmlns:r="http://schemas.openxmlformats.org/officeDocument/2006/relationships" name="Oil and Natural Gas Propertie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on a Re"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Operating Lease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upplemental Disclosures to the" sheetId="21" state="visible" r:id="rId21"/>
    <sheet xmlns:r="http://schemas.openxmlformats.org/officeDocument/2006/relationships" name="Related Party Transactions" sheetId="22" state="visible" r:id="rId22"/>
    <sheet xmlns:r="http://schemas.openxmlformats.org/officeDocument/2006/relationships" name="Segments"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Divestitures and Discontinued_2" sheetId="26" state="visible" r:id="rId26"/>
    <sheet xmlns:r="http://schemas.openxmlformats.org/officeDocument/2006/relationships" name="Oil and Natural Gas Properties "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Fair Value Measurements on a _2" sheetId="30" state="visible" r:id="rId30"/>
    <sheet xmlns:r="http://schemas.openxmlformats.org/officeDocument/2006/relationships" name="Asset Retirement Obligations (T" sheetId="31" state="visible" r:id="rId31"/>
    <sheet xmlns:r="http://schemas.openxmlformats.org/officeDocument/2006/relationships" name="Operating Leases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Supplemental Disclosures to t_2" sheetId="35" state="visible" r:id="rId35"/>
    <sheet xmlns:r="http://schemas.openxmlformats.org/officeDocument/2006/relationships" name="Segments (Tables)" sheetId="36" state="visible" r:id="rId36"/>
    <sheet xmlns:r="http://schemas.openxmlformats.org/officeDocument/2006/relationships" name="Basis of Presentation - Additio" sheetId="37" state="visible" r:id="rId37"/>
    <sheet xmlns:r="http://schemas.openxmlformats.org/officeDocument/2006/relationships" name="Revenues - Schedule of Company'" sheetId="38" state="visible" r:id="rId38"/>
    <sheet xmlns:r="http://schemas.openxmlformats.org/officeDocument/2006/relationships" name="Revenues - Additional Informati" sheetId="39" state="visible" r:id="rId39"/>
    <sheet xmlns:r="http://schemas.openxmlformats.org/officeDocument/2006/relationships" name="Divestitures and Discontinued_3" sheetId="40" state="visible" r:id="rId40"/>
    <sheet xmlns:r="http://schemas.openxmlformats.org/officeDocument/2006/relationships" name="Divestitures and Discontinued_4" sheetId="41" state="visible" r:id="rId41"/>
    <sheet xmlns:r="http://schemas.openxmlformats.org/officeDocument/2006/relationships" name="Divestitures and Discontinued_5" sheetId="42" state="visible" r:id="rId42"/>
    <sheet xmlns:r="http://schemas.openxmlformats.org/officeDocument/2006/relationships" name="Equity - Additional Information" sheetId="43" state="visible" r:id="rId43"/>
    <sheet xmlns:r="http://schemas.openxmlformats.org/officeDocument/2006/relationships" name="Oil and Natural Gas Propertie_2" sheetId="44" state="visible" r:id="rId44"/>
    <sheet xmlns:r="http://schemas.openxmlformats.org/officeDocument/2006/relationships" name="Debt - Summary of Outstanding D" sheetId="45" state="visible" r:id="rId45"/>
    <sheet xmlns:r="http://schemas.openxmlformats.org/officeDocument/2006/relationships" name="Debt - Summary of Outstanding_2" sheetId="46" state="visible" r:id="rId46"/>
    <sheet xmlns:r="http://schemas.openxmlformats.org/officeDocument/2006/relationships" name="Debt - Additional Information (" sheetId="47" state="visible" r:id="rId47"/>
    <sheet xmlns:r="http://schemas.openxmlformats.org/officeDocument/2006/relationships" name="Derivatives - Schedule of Deriv" sheetId="48" state="visible" r:id="rId48"/>
    <sheet xmlns:r="http://schemas.openxmlformats.org/officeDocument/2006/relationships" name="Derivatives - Summary of Fair V" sheetId="49" state="visible" r:id="rId49"/>
    <sheet xmlns:r="http://schemas.openxmlformats.org/officeDocument/2006/relationships" name="Derivatives - Additional Inform" sheetId="50" state="visible" r:id="rId50"/>
    <sheet xmlns:r="http://schemas.openxmlformats.org/officeDocument/2006/relationships" name="Derivatives - Summary of Gains " sheetId="51" state="visible" r:id="rId51"/>
    <sheet xmlns:r="http://schemas.openxmlformats.org/officeDocument/2006/relationships" name="Fair Value Measurements on a _3" sheetId="52" state="visible" r:id="rId52"/>
    <sheet xmlns:r="http://schemas.openxmlformats.org/officeDocument/2006/relationships" name="Asset Retirement Obligations - " sheetId="53" state="visible" r:id="rId53"/>
    <sheet xmlns:r="http://schemas.openxmlformats.org/officeDocument/2006/relationships" name="Commitments and Contingencies -" sheetId="54" state="visible" r:id="rId54"/>
    <sheet xmlns:r="http://schemas.openxmlformats.org/officeDocument/2006/relationships" name="Operating Leases - Additional I" sheetId="55" state="visible" r:id="rId55"/>
    <sheet xmlns:r="http://schemas.openxmlformats.org/officeDocument/2006/relationships" name="Operating Leases - Future Minim" sheetId="56" state="visible" r:id="rId56"/>
    <sheet xmlns:r="http://schemas.openxmlformats.org/officeDocument/2006/relationships" name="Operating Leases - Future Min_2" sheetId="57" state="visible" r:id="rId57"/>
    <sheet xmlns:r="http://schemas.openxmlformats.org/officeDocument/2006/relationships" name="Share-Based Compensation - Addi" sheetId="58" state="visible" r:id="rId58"/>
    <sheet xmlns:r="http://schemas.openxmlformats.org/officeDocument/2006/relationships" name="Share-Based Compensation - Summ" sheetId="59" state="visible" r:id="rId59"/>
    <sheet xmlns:r="http://schemas.openxmlformats.org/officeDocument/2006/relationships" name="Earnings Per Share - Additional" sheetId="60" state="visible" r:id="rId60"/>
    <sheet xmlns:r="http://schemas.openxmlformats.org/officeDocument/2006/relationships" name="Earnings Per Share - Reconcilia" sheetId="61" state="visible" r:id="rId61"/>
    <sheet xmlns:r="http://schemas.openxmlformats.org/officeDocument/2006/relationships" name="Income Taxes - Additional Infor" sheetId="62" state="visible" r:id="rId62"/>
    <sheet xmlns:r="http://schemas.openxmlformats.org/officeDocument/2006/relationships" name="Supplemental Disclosures to t_3" sheetId="63" state="visible" r:id="rId63"/>
    <sheet xmlns:r="http://schemas.openxmlformats.org/officeDocument/2006/relationships" name="Supplemental Disclosures to t_4" sheetId="64" state="visible" r:id="rId64"/>
    <sheet xmlns:r="http://schemas.openxmlformats.org/officeDocument/2006/relationships" name="Supplemental Disclosures to t_5" sheetId="65" state="visible" r:id="rId65"/>
    <sheet xmlns:r="http://schemas.openxmlformats.org/officeDocument/2006/relationships" name="Supplemental Disclosures to t_6" sheetId="66" state="visible" r:id="rId66"/>
    <sheet xmlns:r="http://schemas.openxmlformats.org/officeDocument/2006/relationships" name="Supplemental Disclosures to t_7" sheetId="67" state="visible" r:id="rId67"/>
    <sheet xmlns:r="http://schemas.openxmlformats.org/officeDocument/2006/relationships" name="Related Party Transactions - Ad" sheetId="68" state="visible" r:id="rId68"/>
    <sheet xmlns:r="http://schemas.openxmlformats.org/officeDocument/2006/relationships" name="Segments - Additional Informati" sheetId="69" state="visible" r:id="rId69"/>
    <sheet xmlns:r="http://schemas.openxmlformats.org/officeDocument/2006/relationships" name="Segments - Schedule of Segment " sheetId="70" state="visible" r:id="rId70"/>
  </sheets>
  <definedNames/>
  <calcPr calcId="124519" fullCalcOnLoad="1"/>
</workbook>
</file>

<file path=xl/sharedStrings.xml><?xml version="1.0" encoding="utf-8"?>
<sst xmlns="http://schemas.openxmlformats.org/spreadsheetml/2006/main" uniqueCount="652">
  <si>
    <t>Document And Entity Information - shares</t>
  </si>
  <si>
    <t>3 Months Ended</t>
  </si>
  <si>
    <t>Mar. 31, 2019</t>
  </si>
  <si>
    <t>Apr. 30, 2019</t>
  </si>
  <si>
    <t>Document And Entity Information [Abstract]</t>
  </si>
  <si>
    <t>Document Type</t>
  </si>
  <si>
    <t>10-Q</t>
  </si>
  <si>
    <t>Document Period End Date</t>
  </si>
  <si>
    <t>Mar. 31,
		2019</t>
  </si>
  <si>
    <t>Amendment Flag</t>
  </si>
  <si>
    <t>false</t>
  </si>
  <si>
    <t>Trading Symbol</t>
  </si>
  <si>
    <t>RVRA</t>
  </si>
  <si>
    <t>Entity Registrant Name</t>
  </si>
  <si>
    <t>Riviera Resources, Inc.</t>
  </si>
  <si>
    <t>Entity Central Index Key</t>
  </si>
  <si>
    <t>0001737204</t>
  </si>
  <si>
    <t>Current Fiscal Year End</t>
  </si>
  <si>
    <t>--12-31</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DENSED CONSOLIDATED BALANCE SHEETS (Unaudited) - USD ($) $ in Thousands</t>
  </si>
  <si>
    <t>Dec. 31, 2018</t>
  </si>
  <si>
    <t>Current assets:</t>
  </si>
  <si>
    <t>Cash and cash equivalents</t>
  </si>
  <si>
    <t>Accounts receivable – trade, net</t>
  </si>
  <si>
    <t>Derivative instruments</t>
  </si>
  <si>
    <t>Restricted cash</t>
  </si>
  <si>
    <t>Other current assets</t>
  </si>
  <si>
    <t>Assets held for sale</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Deferred income taxes</t>
  </si>
  <si>
    <t>Other noncurrent assets</t>
  </si>
  <si>
    <t>Noncurrent assets, excluding property, total</t>
  </si>
  <si>
    <t>Total noncurrent assets</t>
  </si>
  <si>
    <t>Total assets</t>
  </si>
  <si>
    <t>Current liabilities:</t>
  </si>
  <si>
    <t>Accounts payable and accrued expenses</t>
  </si>
  <si>
    <t>Other accrued liabilities</t>
  </si>
  <si>
    <t>Liabilities held for sale</t>
  </si>
  <si>
    <t>Total current liabilities</t>
  </si>
  <si>
    <t>Noncurrent liabilities:</t>
  </si>
  <si>
    <t>Credit facilities</t>
  </si>
  <si>
    <t>Asset retirement obligations</t>
  </si>
  <si>
    <t>Other noncurrent liabilities</t>
  </si>
  <si>
    <t>Total noncurrent liabilities</t>
  </si>
  <si>
    <t>Commitments and contingencies (Note 10)</t>
  </si>
  <si>
    <t xml:space="preserve"> </t>
  </si>
  <si>
    <t>Equity:</t>
  </si>
  <si>
    <t>Preferred Stock ($0.01 par value, 30,000,000 shares authorized; no shares issued at March 31, 2019, or December 31, 2018)</t>
  </si>
  <si>
    <t>Common Stock ($0.01 par value, 270,000,000 shares authorized; 66,791,031 shares and 69,197,284 shares issued at March 31, 2019, and December 31, 2018, respectively)</t>
  </si>
  <si>
    <t>Additional paid-in capital</t>
  </si>
  <si>
    <t>Retained earnings</t>
  </si>
  <si>
    <t>Total equity</t>
  </si>
  <si>
    <t>Total liabilities and equity</t>
  </si>
  <si>
    <t>Mayzure</t>
  </si>
  <si>
    <t>Current portion of Mayzure Notes payable</t>
  </si>
  <si>
    <t>Mayzure Notes payable, net</t>
  </si>
  <si>
    <t>CONDENSED 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DENSED CONSOLIDATED STATEMENTS OF OPERATIONS (Unaudited) - USD ($) shares in Thousands, $ in Thousands</t>
  </si>
  <si>
    <t>Mar. 31, 2018</t>
  </si>
  <si>
    <t>Revenues and other:</t>
  </si>
  <si>
    <t>Revenues</t>
  </si>
  <si>
    <t>Losses on commodity derivatives</t>
  </si>
  <si>
    <t>Total revenues</t>
  </si>
  <si>
    <t>Expenses:</t>
  </si>
  <si>
    <t>Lease operating expenses</t>
  </si>
  <si>
    <t>Transportation expenses</t>
  </si>
  <si>
    <t>Marketing expenses</t>
  </si>
  <si>
    <t>General and administrative expenses</t>
  </si>
  <si>
    <t>Exploration costs</t>
  </si>
  <si>
    <t>Depreciation, depletion and amortization</t>
  </si>
  <si>
    <t>Taxes, other than income taxes</t>
  </si>
  <si>
    <t>Gains on sale of assets and other, net</t>
  </si>
  <si>
    <t>Total expenses</t>
  </si>
  <si>
    <t>Other income and (expenses):</t>
  </si>
  <si>
    <t>Interest expense, net of amounts capitalized</t>
  </si>
  <si>
    <t>Other, net</t>
  </si>
  <si>
    <t>Total other income and (expenses)</t>
  </si>
  <si>
    <t>Reorganization items, net</t>
  </si>
  <si>
    <t>Income (loss) from continuing operations before income taxes</t>
  </si>
  <si>
    <t>Income tax expense</t>
  </si>
  <si>
    <t>Income from continuing operations</t>
  </si>
  <si>
    <t>Income from discontinued operations, net of income taxes</t>
  </si>
  <si>
    <t>Net income</t>
  </si>
  <si>
    <t>Income per share:</t>
  </si>
  <si>
    <t>Income from continuing operations per share ‒ Basic</t>
  </si>
  <si>
    <t>Income from continuing operations per share ‒ Diluted</t>
  </si>
  <si>
    <t>Income from discontinued operations per share ‒ Basic</t>
  </si>
  <si>
    <t>Income from discontinued operations per share ‒ Diluted</t>
  </si>
  <si>
    <t>Net income per share ‒ Basic</t>
  </si>
  <si>
    <t>Net income per share ‒ Diluted</t>
  </si>
  <si>
    <t>Weighted average shares outstanding ‒ Basic</t>
  </si>
  <si>
    <t>Weighted average shares outstanding ‒ Diluted</t>
  </si>
  <si>
    <t>Oil, Natural Gas and NGL Sales</t>
  </si>
  <si>
    <t>Marketing</t>
  </si>
  <si>
    <t>Other Revenues</t>
  </si>
  <si>
    <t>CONDENSED CONSOLIDATED STATEMENTS OF EQUITY (Unaudited) - USD ($) shares in Thousands, $ in Thousands</t>
  </si>
  <si>
    <t>Total</t>
  </si>
  <si>
    <t>Common Stock</t>
  </si>
  <si>
    <t>Additional Paid In Capital</t>
  </si>
  <si>
    <t>Accumulated Deficit</t>
  </si>
  <si>
    <t>Beginning of period at Dec. 31, 2017</t>
  </si>
  <si>
    <t>Net transfers to parent</t>
  </si>
  <si>
    <t>Ending of period at Mar. 31, 2018</t>
  </si>
  <si>
    <t>Beginning of period at Dec. 31, 2018</t>
  </si>
  <si>
    <t>Beginning of period , shares at Dec. 31, 2018</t>
  </si>
  <si>
    <t>Repurchases of common stock</t>
  </si>
  <si>
    <t>Repurchases of common stock, shares</t>
  </si>
  <si>
    <t>Issuance of common stock</t>
  </si>
  <si>
    <t>Issuance of common stock, shares</t>
  </si>
  <si>
    <t>Ending of period at Mar. 31, 2019</t>
  </si>
  <si>
    <t>Ending of period , shares at Mar. 31, 2019</t>
  </si>
  <si>
    <t>CONDENSED CONSOLIDATED STATEMENTS OF CASH FLOWS (Unaudited) - USD ($) $ in Thousands</t>
  </si>
  <si>
    <t>Cash flow from operating activities:</t>
  </si>
  <si>
    <t>Adjustments to reconcile net income to net cash provided by operating activities:</t>
  </si>
  <si>
    <t>Income from discontinued operations</t>
  </si>
  <si>
    <t>Total losses on derivatives, net</t>
  </si>
  <si>
    <t>Cash settlements on derivatives</t>
  </si>
  <si>
    <t>Share-based compensation expenses</t>
  </si>
  <si>
    <t>Other</t>
  </si>
  <si>
    <t>Changes in assets and liabilities:</t>
  </si>
  <si>
    <t>Decrease in accounts receivable – trade, net</t>
  </si>
  <si>
    <t>Decrease in other assets</t>
  </si>
  <si>
    <t>Increase (decrease) in accounts payable and accrued expenses</t>
  </si>
  <si>
    <t>Decrease in other liabilities</t>
  </si>
  <si>
    <t>Net cash provided by operating activities</t>
  </si>
  <si>
    <t>Cash flow from investing activities:</t>
  </si>
  <si>
    <t>Development of oil and natural gas properties</t>
  </si>
  <si>
    <t>Purchases of other property and equipment</t>
  </si>
  <si>
    <t>Proceeds from sale of properties and equipment and other</t>
  </si>
  <si>
    <t>Net cash provided by investing activities</t>
  </si>
  <si>
    <t>Cash flow from financing activities:</t>
  </si>
  <si>
    <t>Net transfers to Parent</t>
  </si>
  <si>
    <t>Repurchases of shares</t>
  </si>
  <si>
    <t>Proceeds from borrowings</t>
  </si>
  <si>
    <t>Repayments of debt</t>
  </si>
  <si>
    <t>Debt issuance costs paid</t>
  </si>
  <si>
    <t>Distributions to unitholders</t>
  </si>
  <si>
    <t>Net cash provided by (used in) financing activities</t>
  </si>
  <si>
    <t>Net increase (decrease) in cash, cash equivalents and restricted cash</t>
  </si>
  <si>
    <t>Cash, cash equivalents and restricted cash:</t>
  </si>
  <si>
    <t>Beginning</t>
  </si>
  <si>
    <t>Ending</t>
  </si>
  <si>
    <t>Basis of Presentation</t>
  </si>
  <si>
    <t>Organization Consolidation And Presentation Of Financial Statements [Abstract]</t>
  </si>
  <si>
    <t>Note 1 – Basis of Presentation Unless otherwise indicated or the context otherwise requires, references herein to the “Company” refer (i) prior to the Spin-off (as defined below) to Linn Energy, Inc. (the “Parent”) and its consolidated subsidiaries, and (ii) after the Spin-off, to Riviera Resources, Inc. (“Riviera”) and its consolidated subsidiaries. Unless otherwise indicated or the context otherwise requires, references herein to “LINN Energy” refer to Linn Energy, Inc. and its consolidated subsidiaries. In April 2018, the Parent announced its intention to separate Riviera from LINN Energy. To effect the separation, the Parent and certain of its then direct and indirect subsidiaries undertook an internal reorganization (including the conversion of Riviera Resources, LLC from a limited liability company to a corporation named Riviera Resources, Inc.), following which Riviera holds, directly or through its subsidiaries, substantially all of the assets of LINN Energy, other than LINN Energy’s 50% equity interest in Roan Resources LLC (“Roan”). A subsidiary of the Company held the equity interest in Roan until the Parent’s internal reorganization on July 25, 2018 (the “Reorganization Date”). Following the internal reorganization, the Parent distributed all of the outstanding shares of Riviera common stock to the Parent’s shareholders on a pro rata basis (the “Spin-off”). The Spin-off was completed on August 7, 2018. Following the Spin-off, Riviera is an independent oil and natural gas company with a strategic focus on efficiently operating its mature low-decline assets, developing its growth-oriented assets, and returning capital to shareholders. Riviera is quoted for trading on the OTCQX Market under the ticker “RVRA,” and the Parent did not retain any ownership interest in the Company. Prior to the Spin-off, the accompanying condensed consolidated financial statements were prepared on a stand-alone basis and derived from Linn Energy, Inc.’s consolidated financial statements and accounting records for the periods presented as the Company was historically managed as a subsidiary of Linn Energy, Inc. Nature of Business The Company’s upstream reporting segment properties are currently located in six operating regions in the United States (“U.S.”): the Hugoton Basin, East Texas, the Mid-Continent, Michigan/Illinois, North Louisiana and the Uinta Basin. In addition, the Company’s upstream reporting segment contributed a term overriding royalty interest in helium produced from certain oil and natural gas properties in the Hugoton Basin (the “VPP Interests”) to Mayzure, LLC (“Mayzure”), a wholly owned subsidiary of the Company. The Blue Mountain reporting segment consists of a cryogenic natural gas processing facility, a network of gathering pipelines and compressors and produced water services in the Merge/SCOOP/STACK play, each of which is owned by Blue Mountain Midstream LLC (“Blue Mountain Midstream”), a wholly owned subsidiary of the Company. During 2018, the Company divested all of its properties located in the previous Permian Basin operating region. See Note 3 for additional information. Historically, a subsidiary of the Company also owned a 50% equity interest in Roan. The Company’s equity earnings (losses), consisting of its share of Roan’s earnings or losses, are included in the condensed consolidated financial statements through the Reorganization Date. However, on the Reorganization Date, the equity interest in Roan was distributed to the Parent and is no longer affiliated with Riviera. As such, the Company has classified the investment and equity earnings (losses) in Roan as discontinued operations on its condensed consolidated financial statements. See Note 3 for additional information. 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rules and regulations; as such, this report should be read in conjunction with the financial statements and notes in the Company’s Annual Report on Form 10‑K for the year ended December 31, 2018. The results reported in these unaudited condensed consolidated financial statements should not necessarily be taken as indicative of results that may be expected for the entire year. The condensed consolidated financial statements include the accounts of the Company and its subsidiaries. All significant intercompany transactions and balances have been eliminated. Prior to the Spin-off, the condensed consolidated financial statements were prepared on a carve-out basis and reflect significant assumptions and allocations. The condensed consolidated financial statements for previous periods include certain reclassifications that were made to conform to current presentation. Such reclassifications have no impact on previously reported net income (loss), stockholders’ equity, or cash flows. Investments in noncontrolled entities over which the Company exercises significant influence are accounted for under the equity method. 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In addition, as part of fresh start accounting, the Company made estimates and assumptions related to its reorganization value, liabilities subject to compromis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Adopted Accounting Standard In February 2016, the Financial Accounting Standards Board issued an Accounting Standards Update (“ASU”) that is intended to increase transparency and comparability among organizations by recognizing lease assets and lease liabilities on the balance sheet. The Company adopted this ASU effective January 1, 2019, using the modified retrospective effective date method and applied practical expedients which, among other things, allowed the Company to carryforward its historical lease classification, for the nonrecognition of short-term leases and for the combination of lease and non-lease components, by asset class. The adoption of this ASU resulted in an increase in both assets and liabilities of approximately $1 million as of January 1, 2019, related to the Company’s leasing activities with no material impact to the statement of operations. The Company’s leases primarily include buildings, office equipment, and field equipment. The Company elected to combine lease and non-lease components for leases of office equipment and field equipment.</t>
  </si>
  <si>
    <t>Revenue From Contract With Customer [Abstract]</t>
  </si>
  <si>
    <t>Note 2 – Revenues Disaggregation of Revenue The following tables present the Company’s disaggregated revenues by source and geographic area:
Three Months Ended March 31, 2019
Natural Gas
Oil
NGL
Oil, Natural Gas and NGL Sales
Marketing Revenues
Other Revenues
Total
(in thousands)
Hugoton Basin
$
22,899
$
376
$
9,970
$
33,245
$
23,692
$
5,968
$
62,905
East Texas
11,486
852
603
12,941
1,089
2
14,032
Mid-Continent
4,736
2,967
2,438
10,141
—
11
10,152
Michigan/Illinois
7,089
650
10
7,749
—
20
7,769
Uinta Basin
6,441
86
5
6,532
—
—
6,532
North Louisiana
4,486
797
454
5,737
238
2
5,977
Blue Mountain
—
—
—
—
42,328
—
42,328
Total
$
57,137
$
5,728
$
13,480
$
76,345
$
67,347
$
6,003
$
149,695
Three Months Ended March 31, 2018
Natural Gas
Oil
NGL
Oil, Natural Gas and NGL Sales
Marketing Revenues
Other Revenues
Total
(in thousands)
Hugoton Basin
$
22,363
$
2,732
$
19,514
$
44,609
$
24,080
$
5,831
$
74,520
East Texas
14,776
1,340
1,306
17,422
36
5
17,463
Mid-Continent
7,933
11,867
3,054
22,854
—
14
22,868
Michigan/Illinois
6,472
710
11
7,193
—
29
7,222
Uinta Basin
3,380
7,370
1,358
12,108
—
(2
)
12,106
North Louisiana
6,378
1,569
(436
)
7,511
259
1
7,771
Permian Basin
2,026
20,108
3,045
25,179
—
16
25,195
Blue Mountain
—
—
—
—
21,892
—
21,892
Total
$
63,328
$
45,696
$
27,852
$
136,876
$
46,267
$
5,894
$
189,037
Contract Balances Under the Company’s product sales contracts, its customers are invoiced once the Company’s performance obligations have been satisfied, at which point payment is unconditional. Accordingly, the Company’s product sales contracts do not give rise to material contract assets or contract liabilities. The Company had trade accounts receivable related to revenue from contracts with customers of approximately $73 million and $107 million as of March 31, 2019, and December 31, 2018, respectively. Performance Obligations The majority of the Company’s sales are short-term in nature with a contract term of one year or less. For those contracts, the Company utilized the practical expedient in ASC 606-10-50-14 that exempts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t>
  </si>
  <si>
    <t>Divestitures and Discontinued Operations</t>
  </si>
  <si>
    <t>Discontinued Operations [Abstract]</t>
  </si>
  <si>
    <t>Note 3 – Divestitures and Discontinued Operations Divestiture – 2019 On January 17, 2019, the Company completed the sale of its interest in properties located in the Arkoma Basin in Oklahoma (the “Arkoma Assets Sale”). Cash proceeds received from the sale of these properties were approximately $65 million (including a deposit of approximately $5 million received in 2018), and the Company recognized a net gain of approximately $28 million. The assets and liabilities associated with the Arkoma Assets Sale were classified as “held for sale” on the condensed consolidated balance sheet at December 31, 2018. The following table presents carrying amounts of the assets and liabilities of the Company’s properties classified as held for sale on the condensed consolidated balance sheet:
December 31, 2018
(in thousands)
Assets:
Oil and natural gas properties
$
38,083
Other property and equipment
152
Other
161
Total assets held for sale
$
38,396
Liabilities:
Asset retirement obligations
$
2,700
Other
1,025
Total liabilities held for sale
$
3,725
Other assets primarily include inventories and other liabilities primarily include accounts payable. Divestitures – 2018 On March 29, 2018, the Company completed the sale of its interest in conventional properties located in west Texas. Cash proceeds received from the sale of these properties were approximately $108 million, net of costs to sell of approximately $1 million, and the Company recognized a net gain of approximately $53 million. On February 28, 2018, the Company completed the sale of its Oklahoma waterflood and Texas Panhandle properties. Cash proceeds received from the sale of these properties were approximately $112 million (including a deposit of approximately $12 million received in 2017), net of costs to sell of approximately $1 million, and the Company recognized a net gain of approximately $48 million. The divestitures discussed above are not presented as discontinued operations because they do not represent a strategic shift that will have a major effect on the Company’s operations and financial results. The gains on these divestitures are included in “gains on sale of assets and other, net” on the condensed consolidated statements of operations and were included in the upstream reporting segment. Divestiture – Subsequent Event On April 24, 2019, the Company signed a definitive agreement to sell its interest in certain non-operated properties located in the Hugoton Basin for a contract price of $31 million, subject to closing adjustments. The sale is expected to close in the second quarter of 2019. Discontinued Operations As discussed in Note 1, historically, a subsidiary of the Company owned the equity interest in Roan. However, on the Reorganization Date, the equity interest in Roan was distributed to the Parent and is no longer affiliated with Riviera. On August 31, 2017, the Parent, through certain of its then subsidiaries, completed the transaction in which the Company and Citizen Energy II, LLC (“Citizen”) each contributed certain upstream assets located in Oklahoma to a newly formed company, Roan (such contribution, the “Roan Contribution”), which was focused on the accelerated development of the Merge/SCOOP/STACK play. In exchange for their respective contributions, a subsidiary of the Company and Citizen each received a 50% equity interest in Roan. The Company used the equity method of accounting for its investment in Roan. The Company’s equity earnings (losses) consisted of its share of Roan’s earnings or losses and the amortization of the difference between the Company’s investment in Roan and Roan’s underlying net assets attributable to certain assets and were classified as discontinued operations on the condensed consolidated statement of operations. The following are summarized statement of operations information for Roan. Summarized Roan Resources LLC Statement of Operations Information
Three Months Ended March 31, 2018
(in thousands)
Revenues and other
$
101,084
Expenses
57,909
Other income and (expenses)
(1,799
)
Net income
$
41,376
For the three months ended March 31, 2018, the Company recorded equity earnings from its historical 50% interest in Roan of approximately $36 million (inclusive of an income tax benefit of approximately $11 million). The equity earnings are included in “income from discontinued operations, net of income taxes” on the condensed consolidated statement of operations.</t>
  </si>
  <si>
    <t>Equity</t>
  </si>
  <si>
    <t>Equity [Abstract]</t>
  </si>
  <si>
    <t>Note 4 – Equity Share Repurchase Program On August 16, 2018, the Company’s Board of Directors authorized the repurchase of up to $100 million of the Company’s outstanding shares of common stock. During the three months ended March 31, 2019, the Company repurchased an aggregate of 2,495,975 shares of common stock at an average price of $13.80 per share for a total cost of approximately $34 million. In addition, in April 2019, the Company repurchased 1,351,850 shares of common stock at an average price of $14.55 for a the total cost of approximately $20 million. At April 30, 2019, approximately $28 million was available for share repurchases under the program. Any share repurchases are subject to restrictions in the Riviera Credit Facility. Dividends The Company is not currently paying a cash dividend; however, the Board of Directors periodically reviews the Company’s liquidity position to evaluate whether or not to pay a cash dividend. Any future payment of cash dividends would be subject to the restrictions in the Riviera Credit Facility.</t>
  </si>
  <si>
    <t>Oil and Natural Gas Properties</t>
  </si>
  <si>
    <t>Oil And Gas Exploration And Production Industries Disclosures [Abstract]</t>
  </si>
  <si>
    <t>Oil and Natural Gas Capitalized Costs Aggregate capitalized costs related to oil, natural gas and NGL production activities with applicable accumulated depletion and amortization are presented below:
March 31, 2019
December 31, 2018
(in thousands)
Proved properties
$
743,858
$
709,053
Unproved properties
49,003
47,499
792,861
756,552
Less accumulated depletion and amortization
(103,955
)
(93,507
)
$
688,906
$
663,045</t>
  </si>
  <si>
    <t>Debt</t>
  </si>
  <si>
    <t>Debt Disclosure [Abstract]</t>
  </si>
  <si>
    <t>The following summarizes the Company’s outstanding debt:
March 31, 2019
December 31, 2018
(in thousands, except percentages)
Riviera Credit Facility (1)
$
—
$
20,000
Blue Mountain Credit Facility (2)
14,500
4,500
Mayzure Notes (3)
81,925
—
Net unamortized deferred financing fees
(2,596
)
—
Total debt, net
93,829
24,500
Less current portion of Mayzure Notes
(10,658
)
—
Total noncurrent debt, net
$
83,171
$
24,500
(1)
Variable interest rate of 5.0% at December 31, 2018.
(2)
Variable interest rate of 4.5% at both March 31, 2019, and December 31, 2018.
(3)
The Mayzure Notes are secured by Mayzure’s VPP interests, but Neither the Company, nor any of its subsidiaries other than Mayzure, have guaranteed the Mayzure Notes. Fair Value The Company’s debt is recorded at the carrying amount on the consolidated balance sheets. The carrying amounts of the credit facilities and term loans approximate fair value because the interest rates are variable and reflective of market rates. The fair value of the Company’s Mayzure Notes (as defined below) (which was estimated using a Level 2 fair value measurement) was approximately $83 million at March 31, 2019. Riviera Credit Facility Riviera’s credit agreement provides for a senior secured reserve-based revolving loan facility (the “Riviera Credit Facility”) with $385 million in borrowing commitments at March 31, 2019. In January 2019, in connection with the closing of the Arkoma Assets Sale, the maximum borrowing commitment was reduced from $425 million to $385 million. In March 2019, the Company entered into an amendment to the Riviera Credit Facility to, among other things, allow for the issuance of the Mayzure Notes (as described below). The amendment did not result in a change to the current borrowing commitment. As of March 31, 2019, there were no borrowings outstanding under the Riviera Credit Facility and there was approximately $351 million of available borrowing capacity (which includes a $34 million reduction for outstanding letters of credit). The maturity date is August 4, 2020. Redetermination of the borrowing base under the Riviera Credit Facility, based primarily on reserve reports using lender commodity price expectations at such time, occurs semi-annually, in April and October. In April 2019, the Company completed its semi-annual redetermination, and the borrowing base was reduced from $385 million to $250 million. As of April 30, 2019, there were no borrowings outstanding under the Riviera Credit Facility and there was approximately $216 million of available borrowing capacity (which includes a $34 million reduction for outstanding letters of credit. Upon closing of the sale of certain non-operated properties in the Hugoton Basin the borrowing base will be reduced to $245 million. At the Company’s election, interest on borrowings under the Riviera Credit Facility is determined by reference to either the London Interbank Offered Rate (“LIBOR”) plus an applicable margin ranging from 2.50% to 3.50% per annum or the alternate base rate (“ABR”) plus an applicable margin ranging from 1.50% to 2.50% per annum, depending on utilization of the borrowing base. Interest is generally payable in arrears quarterly for loans bearing interest based at the ABR and at the end of the applicable interest period for loans bearing interest at the LIBOR, or if such interest period is longer than three months, at the end of the three month intervals during such interest period. The Company is required to pay a commitment fee to the lenders under the Riviera Credit Facility, which accrues at a rate per annum of 0.50% on the average daily unused amount of the available revolving loan commitments of the lenders. The obligations under the Riviera Credit Facility are secured by mortgages covering approximately 85% of the total value of the proved reserves of the oil and natural gas properties of the Company and certain of its subsidiaries, along with liens on substantially all personal property of the Company and certain of its subsidiaries excluding Mayzure and Blue Mountain Midstream, and are guaranteed by the Company and certain of its subsidiaries, subject to customary exceptions. Under the Riviera Credit Facility, the Company is required to maintain (i) a maximum total net debt to last twelve months EBITDA ratio of 4.0 to 1.0, and (ii) a minimum adjusted current ratio of 1.0 to 1.0. The Riviera Credit Facility also contains affirmative and negative covenants, including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s, consolidations and sales of assets, paying dividends or other distributions in respect of, or repurchasing or redeeming, the Company’s capital stock, making certain investments and transactions with affiliates. The Riviera Credit Facility contains events of default and remedies customary for credit facilities of this nature. Failure to comply with the financial and other covenants in the Riviera Credit Facility would allow the lenders, subject to customary cure rights, to require immediate payment of all amounts outstanding under the Riviera Credit Facility. Blue Mountain Credit Facility On August 10, 2018, Blue Mountain Midstream entered into a credit agreement with Royal Bank of Canada, as administrative agent, and the lenders and agents party thereto, providing for a new senior secured revolving loan facility (the “Blue Mountain Credit Facility” and together with the Riviera Credit Facility, the “Credit Facilities”), providing for an initial borrowing commitment of $200 million. Before Blue Mountain Midstream completed certain operational milestones (such completion of the operational milestones, the “Covenant Changeover Date”), a condition to any borrowing was that Blue Mountain Midstream’s consolidated total indebtedness to capitalization ratio (the “Debt/Cap Ratio”) be not greater than 0.35 to 1.00 upon giving effect to such borrowing. As such, prior to the Covenant Changeover Date, the available borrowing capacity under the Blue Mountain Credit Facility was less than the aggregate amount of the lenders’ commitments at such time. The Covenant Changeover Date occurred February 8, 2019, which increased the current borrowing availability to $200 million. Blue Mountain Midstream no longer has to comply with the Debt/Cap Ratio as a condition to drawing and may borrow up to the total amount of the lenders’ aggregate commitments. The Blue Mountain Credit Facility also provides for the ability to increase the aggregate commitments of the lenders to up to $400 million, subject to obtaining commitments for any such increase, which may result in an increase in Blue Mountain Midstream’s available borrowing capacity. As of March 31, 2019, total borrowings outstanding under the Blue Mountain Credit Facility were $14.5 million and there was approximately $174 million of available borrowing capacity (which includes a $12 million reduction for outstanding letters of credit). The Blue Mountain Credit Facility matures on August 10, 2023. At Blue Mountain Midstream’s election, interest on borrowings under the Blue Mountain Credit Facility is determined by reference to either the LIBOR plus an applicable margin ranging from 2.00% to 3.00% per annum or the ABR plus an applicable margin ranging from 1.00% to 2.00% per annum, both depending on Blue Mountain Midstream’s consolidated total leverage ratio. Interest is generally payable in arrears on the last day of March, June, September and December for loans bearing interest based at the ABR and at the end of the applicable interest period for loans bearing interest at the LIBOR, or if such interest period is longer than three months, at the end of three month intervals during such interest period. Blue Mountain Midstream is required under the Blue Mountain Credit Facility to pay a commitment fee to the lenders, which accrues at a rate per annum of 0.375% or 0.50% (depending on Blue Mountain Midstream’s consolidated total leverage ratio) on the average daily unused amount of the available revolving loan commitments of the lenders. The Blue Mountain Credit Facility is secured by a first priority lien on substantially all the assets of Blue Mountain Midstream. Under the Blue Mountain Credit Facility, Blue Mountain Midstream is required to maintain (i) for certain periods, a ratio of consolidated total debt (subject to certain carve-outs) to the sum of (a) total debt (subject to certain carve-outs) and (b) consolidated owners’ equity interest in Blue Mountain Midstream and its potential future subsidiaries of no greater than 0.35 to 1.00, and (ii) subject to satisfaction of certain conditions and for certain periods (a) a ratio of consolidated EBITDA to consolidated interest expense no less than 2.50 to 1.00, (b) a ratio of consolidated net debt to consolidated EBITDA (the “consolidated total leverage ratio”) no greater than 4.50 to 1.00 or 5.00 to 1.00, as applicable, and (c) in case certain other kinds of indebtedness are outstanding, a ratio of consolidated net debt secured by a lien on property of Blue Mountain Midstream to consolidated EBITDA no greater than 3.00 to 1.00. The Blue Mountain Credit Facility also contains affirmative and negative covenants customary for credit facilities of this nature, including compliance with laws (including environmental laws, ERISA and anti-corruption laws), maintenance of required insurance, delivery of quarterly and annual financial statements, budgets, maintenance and operation of property, restrictions on the incurrence of liens and indebtedness, mergers, consolidations and sales of assets and transactions with affiliates. The Blue Mountain Credit Facility contains events of default and remedies customary for credit facilities of this nature. If Blue Mountain Midstream does not comply with the covenants in the Blue Mountain Credit Facility, the lenders may, subject to customary cure rights, require immediate payment of all amounts outstanding under the Blue Mountain Credit Facility. Mayzure Notes In March 2019, Riviera contributed the VPP Interests to Mayzure. On March 20, 2019, Mayzure issued 5.16% senior secured notes in the amount of approximately $82 million, due September 20, 2028 (the “Mayzure Notes”), which are secured by the VPP interests. Neither Riviera Resources, Inc., nor any of its subsidiaries other than Mayzure, have guaranteed the Mayzure Notes. In consideration for the distribution of the VPP Interests, Mayzure contributed the net proceeds from the issuance of the Mayzure Notes to Riviera. Financing fees and expenses of approximately $3 million incurred in connection with the Mayzure Notes will be amortized over the life of the Mayzure Notes. Such amortized expenses are recorded in “interest expense, net of amounts capitalized” on the condensed consolidated statement of operations. Principal and interest under the Mayzure Notes are payable on a monthly basis commencing April 20, 2019, as a volumetric production payment from the VPP Interests. In accordance with the terms of the Mayzure Notes, the Company made a principal repayment of approximately $1 million in April 2019.</t>
  </si>
  <si>
    <t>Derivatives</t>
  </si>
  <si>
    <t>Derivative Instruments And Hedging Activities Disclosure [Abstract]</t>
  </si>
  <si>
    <t>Commodity Derivatives Historically, the Company has hedged a portion of its forecasted production to reduce exposure to fluctuations in oil and natural gas prices and provide long-term cash flow predictability to manage its business. The Company also hedges its exposure to natural gas differentials in certain operating areas. In addition, the Company hedges purchase costs and margins of its Blue Mountain Midstream business. The Company enters into commodity hedging transactions primarily in the form of fixed price swap contracts that are designed to provide a fixed price, collars, basis swaps, margin spreads and, from time to time, put options that are designed to provide a fixed price floor with the opportunity for upside. The Company enters into these transactions with respect to a portion of its projected production to provide an economic hedge of the risk related to the future commodity prices received or paid. The Company does not enter into derivative contracts for trading purposes. The Company did not designate any of its contracts as cash flow hedges; therefore, the changes in fair value of these instruments are recorded in current earnings. See Note 8 for fair value disclosures about commodity derivatives. The following table presents derivative positions for the periods indicated as of March 31, 2019:
2019
2020
Natural gas positions:
Fixed price swaps (NYMEX Henry Hub):
Hedged volume (MMMBtu)
42,900
10,980
Average price ($/MMBtu)
$
2.88
$
2.82
Collars (NYMEX Henry Hub):
Hedged volume (MMMBtu)
5,500
—
Average floor price ($/MMBtu)
$
2.75
$
—
Average ceiling price ($/MMBtu)
$
3.00
$
—
Oil positions:
Fixed price swaps (NYMEX WTI):
Hedged volume (MBbls)
302
183
Average price ($/Bbl)
$
64.52
$
64.63
Natural gas basis differential positions: (1)
PEPL basis swaps:
Hedged volume (MMMBtu)
19,250
7,320
Hedge differential
$
(0.64
)
$
(0.45
)
MichCon basis swaps:
Hedged volume (MMMBtu)
5,500
3,660
Hedge differential ($/MMBtu)
$
(0.19
)
$
(0.19
)
NWPL basis swaps:
Hedged volume (MMMBtu)
2,750
—
Hedge differential ($/MMBtu)
$
(0.61
)
$
—
Enable basis swaps:
Hedged volume (MMMBtu)
1,375
—
Hedge differential ($/MMBtu)
$
(0.23
)
$
—
Southern Star basis swaps:
Hedged volume (MMMBtu)
1,375
—
Hedge differential ($/MMBtu)
$
(0.57
)
$
—
NGL Positions:
Fixed price swap (Mont Belvieu ethane):
Hedged volume (gallons in thousands)
34,650
—
Average price ($/gallon)
$
0.34
$
—
Fixed price swap (Mont Belvieu propane):
Hedged volume (gallons in thousands)
11,550
—
Average price ($/gallon)
$
0.68
$
—
Margin spread (Mont Belvieu propane and Conway propane):
Hedged volume (gallons in thousands)
17,325
—
Average price ($/gallon)
$
(0.07
)
$
—
Margin spread (Mont Belvieu natural gas and Conway natural gas):
Hedged volume (gallons in thousands)
17,325
—
Average price ($/gallon)
$
(0.09
)
$
—
(1)
Settled or to be settled, as applicable, on the indicated pricing index to hedge basis differential to the NYMEX Henry Hub natural gas price. During the three months ended March 31, 2019, the Company entered into commodity derivative contracts consisting of natural gas fixed price swaps and NGL fixed price swaps for 2019 and natural gas basis swaps for 2020. During the three months ended March 31, 2018, the Company entered into commodity derivative contracts consisting of natural gas basis swaps for March 2018 through December 2018 and natural gas fixed price swaps for January 2019 through December 2019.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WTI crude oil for each day of the delivery month. The NGL derivatives are settled based on the average effective price of natural gas liquids for each day of the delivery month, published in the issue of Oil Price Information Service. Balance Sheet Presentation The Company’s commodity derivatives are presented on a net basis in “derivative instruments” on the consolidated balance sheets. See Note 8 for fair value disclosures about commodity derivatives. The following table summarizes the fair value of derivatives outstanding on a gross basis:
March 31, 2019
December 31, 2018
(in thousands)
Assets:
Commodity derivatives
$
11,762
$
21,851
Liabilities:
Commodity derivatives
$
11,456
$
11,209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Credit Facilities. The Credit Facilities are secured by certain of the Company’s and its subsidiaries’ oil, natural gas and NGL reserves and personal property;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12 million at March 31, 2019.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and Losses on Derivatives A summary of gains and losses on derivatives included on the condensed consolidated statements of operations is presented below:
Three Months Ended March 31,
2019
2018
(in thousands)
Losses on commodity derivatives
$
(13,241
)
$
(15,030
)
Marketing expenses
(2,180
)
—
Losses on commodity derivatives
$
(15,421
)
$
(15,030
) The Company paid net cash settlements of approximately $5 million and $4 million for the three months March 31, 2019, and March 31, 2018, respectively.</t>
  </si>
  <si>
    <t>Fair Value Measurements on a Recurring Basis</t>
  </si>
  <si>
    <t>Fair Value Disclosures [Abstract]</t>
  </si>
  <si>
    <t>The Company accounts for its commodity derivatives at fair value (see Note 7 for additional information) on a recurring basis. The Company determines the fair value of its commodity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Fair Value Hierarchy In accordance with applicable accounting standards, the Company has categorized its financial instruments into a three-level fair value hierarchy based on the priority of inputs to the valuation technique. The fair value hierarchy gives the highest priority to quoted prices in active markets for identical assets or liabilities (Level 1) and the lowest priority to unobservable inputs (Level 3). The following presents the fair value hierarchy for assets and liabilities measured at fair value on a recurring basis:
March 31, 2019
Level 2
Netting (1)
Total
(in thousands)
Assets:
Commodity derivatives
$
11,762
$
(5,877
)
$
5,885
Liabilities:
Commodity derivatives
$
11,456
$
(5,877
)
$
5,579
December 31, 2018
Level 2
Netting (1)
Total
(in thousands)
Assets:
Commodity derivatives
$
21,851
$
(6,490
)
$
15,361
Liabilities:
Commodity derivatives
$
11,209
$
(6,490
)
$
4,719
(1)
Represents counterparty netting under agreements governing such derivatives.</t>
  </si>
  <si>
    <t>Asset Retirement Obligations</t>
  </si>
  <si>
    <t>Asset Retirement Obligation Disclosure [Abstract]</t>
  </si>
  <si>
    <t>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asset retirement obligation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Company’s management at the time of the valuation and are the most sensitive and subject to change. In addition, there is insufficient information to reasonably determine the timing and/or method of settlement for purposes of estimating the fair value of the asset retirement obligation of Blue Mountain Midstream’s assets. In such cases, asset retirement obligation cost is considered indeterminate because there is no data or information that can be derived from past practice, industry practice, management’s experience, or the asset’s estimated economic life. Indeterminate asset retirement obligation costs associated with Blue Mountain Midstream will be recognized in the period in which sufficient information exists to reasonably estimate potential settlement dates and methods. The following table presents a reconciliation of the Company’s asset retirement obligations (in thousands):
Asset retirement obligations at December 31, 2018
$
105,259
Liabilities added from drilling
130
Liabilities associated with assets divested
(396
)
Current year accretion expense
1,542
Settlements
(432
)
Asset retirement obligations at March 31, 2019
$
106,103</t>
  </si>
  <si>
    <t>Commitments and Contingencies</t>
  </si>
  <si>
    <t>Commitments And Contingencies Disclosure [Abstract]</t>
  </si>
  <si>
    <t>Note 10 – Commitments and Contingencies On May 11, 2016, Linn Energy, LLC, certain of its direct and indirect subsidiaries, and LinnCo, LLC (collectively, the “LINN Debtors”) and Berry Petroleum Company, LLC (“Berry” and collectively with the LINN Debtors, the “Debtors”) filed voluntary petitions for relief under Chapter 11 of the Bankruptcy Code in the U.S. Bankruptcy Court for the Southern District of Texas (the “Bankruptcy Court”). The Debtors’ Chapter 11 cases were administered jointly under the caption In re Linn Energy, LLC, et al., Case No. 16‑60040. On January 27, 2017, the Bankruptcy Court entered an order approving and confirming the plan (the “Plan”) of reorganization of the Debtors (the “Confirmation Order”). Consummation of the Plan was subject to certain conditions set forth in the Plan. On February 28, 2017, all of the conditions were satisfied or waived and the Plan became effective and was implemented in accordance with its terms. On September 27, 2018, the Bankruptcy Court closed the LINN Debtors’ Chapter 11 cases, but retained jurisdiction as provided in the Confirmation Order, including to potentially reopen the Chapter 11 cases if certain matters currently on appeal in the U.S. Court of Appeals for the Fifth Circuit are overturned, including the Default Interest Appeal (as defined below). The commencement of the Chapter 11 proceedings automatically stayed certain actions against the Company, including actions to collect prepetition liabilities or to exercise control over the property of the Company’s bankruptcy estates. However, the Company is, and will continue to be until the final resolution of all claims, subject to certain contested matters and adversary proceedings stemming from the Chapter 11 proceedings, which are not affected by the closure of the LINN Debtors’ Chapter 11 cases. On March 17, 2017, Wells Fargo Bank, National Association (“Wells Fargo”), the administrative agent under Linn Energy, Inc.’s credit facility, filed a motion in the Bankruptcy Court seeking payment of post-petition default interest of approximately $31 million. The Company has vigorously disputed that Wells Fargo is entitled to any default interest based on the plain language of the Plan and Confirmation Order. On November 13, 2017, the Bankruptcy Court ruled that the secured lenders are not entitled to payment of post-petition default interest. That ruling was appealed by Wells Fargo and on March 29, 2018, the U.S. District Court for the Southern District of Texas affirmed the Bankruptcy Court’s ruling. On April 30, 2018, the Bankruptcy Court approved the substitution of UMB Bank, National Association (“UMB Bank”) as successor to Wells Fargo as administrative agent under Linn Energy, Inc.’s credit facility. UMB Bank then immediately filed a notice of appeal to the U.S. Court of Appeals for the Fifth Circuit from the decision by the U.S. District Court for the Southern District of Texas, which affirmed the decision of the Bankruptcy Court. The U.S. Court of Appeals for the Fifth Circuit heard oral arguments on February 6, 2019. That appeal (“the Default Interest Appeal”) remains pending.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 Except for in connection with its Chapter 11 proceedings, the Company made no significant payments to settle any legal, environmental or tax proceedings during the three months ended March 31, 2019, or March 31, 2018.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t>Operating Leases</t>
  </si>
  <si>
    <t>Leases [Abstract]</t>
  </si>
  <si>
    <t>Note 11 – Operating Leases Lessee The Company leases office space and other property and equipment under lease agreements expiring on various dates through 2022. During the three months ended March 31, 2019, the Company recorded lease expenses of approximately $1.1 million. As of March 31, 2019, the right of use lease liability was approximately $2 million using a discount rate of approximately 5.0% based on the incremental borrowing rate under the Riviera Credit Facility (as defined in Note 6) and a weighted average remaining term of approximately one year. As of March 31, 2019, future minimum lease payments were as follows (in thousands):
2019
$
3,706
2020
506
2021
45
2022
4
2023
—
Thereafter
—
$
4,261
Lessor The Company leases a building located in Oklahoma to Roan and to a third party under lease agreements expiring on 2020 and 2023, with the option to extend the lease. We determine if an arrangement is a lease at inception. None of our leases allow the lessee to purchase the leased asset. Lease income for the three months ended March 31, 2019, totaled approximately $320,000, not including amounts of variable lease payments that is excluded from the table below as the amounts cannot be reasonably estimated for future periods. As of March 31, 2019, future minimum lease revenues were as follows (in thousands):
2019
$
1,501
2020
2,124
2021
2,043
2022
2,133
2023
358
Thereafter
—
$
8,159</t>
  </si>
  <si>
    <t>Share-Based Compensation</t>
  </si>
  <si>
    <t>Disclosure Of Compensation Related Costs Sharebased Payments [Abstract]</t>
  </si>
  <si>
    <t>Note 12 – Share-Based Compensation Riviera Omnibus Incentive Plan In August 2018, the Company implemented the Riviera Resources, Inc. 2018 Omnibus Incentive Plan (the “Riviera Omnibus Incentive Plan”) pursuant to which employees, consultants and non-employee directors of the Company and its affiliates are eligible to receive stock options, restricted stock, dividend equivalents, performance awards, other stock-based awards and other cash-based awards. Pursuant to the Spin-off, on August 7, 2018, certain employees of the Company received 520,837 restricted stock units of the Company (“Riviera Legacy RSUs”). Such Riviera Legacy RSUs were originally granted as LINN RSUs pursuant to the Linn Energy, Inc. 2017 Omnibus Plan, and in connection with the Spin-off, the holders of such LINN RSUs were issued one Riviera RSU in respect of each such outstanding LINN RSU. As of March 31, 2019, 2,628,419 shares were issuable under the Riviera Omnibus Incentive Plan pursuant to outstanding Riviera RSUs, including (i) 231,364 Riviera Legacy RSUs, (ii) 497,899 restricted stock units of the Company granted to certain employees of the Company (the “Restricted Shares” and together with Riviera Legacy RSUs, the “Riviera RSUs”), (iii) 1,899,156 restricted stock units of the Company granted as performance units to certain employees of the Company (the “Riviera Performance Shares”) that, in the case of the Performance Shares, vest, if at all, based on the achievement of certain performance conditions specified in the award agreements. The Committee (as defined in the Riviera Omnibus Incentive Plan) has broad authority under the Riviera Omnibus Incentive Plan to, among other things: (i) select participants; (ii) determine the types of awards that participants receive and the number of shares that are subject to such awards; and (iii) establish the terms and conditions of awards, including the price (if any) to be paid for the shares or the award. As of March 31, 2019, up to 1,245,486 shares of common stock were available for issuance under the Riviera Omnibus Incentive Plan within the share reserve established under the Riviera Omnibus Incentive Plan, 10,160 of which the Committee has designated for issuance as Restricted Shares and 38,752 of which the Committee has designated for issuance as Performance Shares. If any stock option or other stock-based award granted under the Riviera Omnibus Incentive Plan expires, terminates or is canceled for any reason without having been exercised in full, the number of shares of common stock underlying any unexercised award shall again be available for the purpose of awards under the Riviera Omnibus Incentive Plan. If any shares of restricted stock, performance awards or other stock-based awards denominated in shares of common stock awarded under the Riviera Omnibus Incentive Plan are forfeited for any reason, the number of forfeited shares shall again be available for purposes of awards under the Riviera Omnibus Incentive Plan. Any award under the Riviera Omnibus Incentive Plan settled in cash shall not be counted against the maximum share limitation. As is customary in incentive plans of this nature, each share limit and the number and kind of shares available under the Riviera Omnibus Incentive Plan and any outstanding awards, as well as the exercise or purchase prices of awards, and performance targets under certain types of performance-based awards, are subject to adjustment in the event of certain reorganizations, mergers, combinations, recapitalizations, stock splits, stock dividends or other similar events that change the number or kind of shares outstanding, and extraordinary dividends or distributions of property to the Company’s shareholders. Blue Mountain Midstream Omnibus Incentive Plan Blue Mountain Midstream is governed by its Second Amended and Restated Limited Liability Operating Agreement (as amended the “BMM LLC Agreement”), which provides for two classes of membership units: Class A Units, of which 100% are held by Linn Holdco II (a wholly owned subsidiary of Riviera) and Class B Units. Pursuant to the BMM LLC Agreement, Blue Mountain Midstream has the authority to issue an unlimited number of Class A Units and up to 58,750 Class B Units. As of March 31, 2019, Blue Mountain Midstream has issued 701,350 Class A Units and no Class B Units. In July 2018, Blue Mountain Midstream adopted the Blue Mountain Midstream LLC 2018 Omnibus Incentive Plan (the “BMM Incentive Plan”) pursuant to which employees and consultants of Blue Mountain Midstream and its affiliates are eligible to receive unit options, restricted units, dividend equivalents, performance awards, other unit-based awards and other cash-based awards. The Committee (as defined in the BMM Incentive Plan) has broad authority under the BMM Incentive Plan to, among other things: (i) select participants; (ii) determine the types of awards that participants receive and the number of units that are subject to such awards; and (iii) establish the terms and conditions of awards, including the price (if any) to be paid for the units or the award. The aggregate number of units available for issuance under the BMM Incentive Plan matches the maximum number of Class B Units issuable by Blue Mountain Midstream. As of March 31, 2019, under the BMM Incentive Plan, Blue Mountain Midstream had granted awards that could result in the issuance of 57,013 Class B Units or an equivalent value in cash, at the Board’s discretion. The issued awards include 11,399 restricted security units (“BMM RSUs”) and 22,807 performance stock units (“BMM PSUs”) (45,614 at 200% of target). The BMM RSUs can be paid, at the Board’s discretion, in cash or an equivalent number of Class B Units. Payment for the BMM PSUs only occurs upon the achievement by Blue Mountain Midstream of a certain equity value (subject to certain adjustments) specified in the award agreements. If such equity value is achieved, the recipient of the BMM PSU will receive a number of Class B Units (or an equivalent value in cash, at the Board’s discretion) equal to 50% to 200% of the target number of BMM PSUs held by such individual, as specified in the award agreements. If any unit option or other unit-based award granted under the BMM Incentive Plan expires, terminates or is canceled for any reason without having been exercised in full, the number of units underlying any unexercised award shall again be available for the purpose of awards under the BMM Incentive Plan. If any restricted units, performance awards or other unit-based awards denominated in units awarded under the BMM Incentive Plan are forfeited for any reason, the number of forfeited units shall again be available for purposes of awards under the BMM Incentive Plan. Any award under the BMM Incentive Plan settled in cash shall not be counted against the maximum unit limitation. As is customary in incentive plans of this nature, each unit limit and the number and kind of units available under the BMM Incentive Plan and any outstanding awards, as well as the exercise or purchase prices of awards, and performance targets under certain types of performance-based awards, are subject to adjustment in the event of certain reorganizations, mergers, combinations, recapitalizations, unit dividends or other similar events that change the number or kind of units outstanding, and extraordinary dividends or distributions of property to Blue Mountain Midstream’s unitholders. Accounting for Share-Based Compensation The condensed consolidated financial statements include 100% of the Parent’s employee-related expenses, as its personnel were employed by Riviera Operating, LLC, formerly known as Linn Operating, LLC (“Riviera Operating”), a subsidiary of the Parent that became a subsidiary of Riviera in connection with the Spin-off. Compensation cost related to the grant of share-based awards has been recorded at the subsidiary level with a corresponding credit to liability or equity, representing the Parent’s capital contribution. As a result of the Company’s history of cash settling awards, all unvested share-based compensation awards are liability classified at March 31, 2019. The Company has recognized a liability of approximately $6 million and $4 million at March 31, 2019, and December 31, 2018, respectively, related to unvested share based compensation awards included in “other accrued liabilities” and “other noncurrent liabilities” on the condensed consolidated balance sheets. All cash settlements of liability classified awards are classified as operating activities on the statement of cash flows. A summary of share-based compensation expenses included on the condensed consolidated statements of operations is presented below:
Three Months Ended March 31,
2019
2018
(in thousands)
Marketing expenses
$
107
$
—
General and administrative expenses
6,200
17,037
Total share-based compensation expenses
$
6,307
$
17,037
Income tax benefit
$
1,045
$
2,417
Riviera Restricted Stock Units During the three months ended March 31, 2019, upon vesting of Riviera RSUs and at the election of participants, the Company repurchased 132,632 Riviera RSUs for a total cost of approximately $2 million. In addition, 81,923 shares of common stock were issued to participants (net of statutory tax withholdings) upon vesting of Riviera RSUs. Blue Mountain Midstream Restricted Security Units During the three months ended March 31, 2019, Blue Mountain Midstream granted 11,399 BMM RSUs with a fair value of approximately $12 million as of March 31, 2019, that vest ratably in three tranches over approximately two years with the first vesting occurring on April 2, 2019 .</t>
  </si>
  <si>
    <t>Earnings Per Share</t>
  </si>
  <si>
    <t>Earnings Per Share [Abstract]</t>
  </si>
  <si>
    <t>Note 13 – Earnings Per Share On August 7, 2018, the Parent distributed 76,190,908 shares of Riviera common stock to LINN Energy shareholders. The Parent did not retain any ownership in Riviera. Each shareholder of the Parent received one share of Riviera common stock for each share of LINN Class A common stock held by such shareholder of the Parent at the close of business on August 7, 2018, the record date. Basic earnings per share is computed by dividing net income by the weighted average number of shares outstanding during the period. Diluted earnings per share is computed by adjusting the average number of shares outstanding for the dilutive effect, if any, of potential common shares. Basic and diluted earnings per share and the average number of shares outstanding were retrospectively restated for the number of shares of Riviera common stock outstanding immediately following the Spin-off and the same number of shares was used to calculate basic and diluted earnings per share in 2018 since there were no Riviera equity awards outstanding prior to the Spin-off. The following tables provide a reconciliation of the numerators and denominators of the basic and diluted per share computations for net income:
Three Months Ended March 31,
2019
2018
(in thousands, except per share amounts)
Income from continuing operations
$
12,726
$
34,608
Income from discontinued operations, net of income taxes
—
36,331
Net income
$
12,726
$
70,939
Income per share:
Income from continuing operations per share ‒ Basic
$
0.18
$
0.45
Income from continuing operations per share ‒ Diluted
$
0.18
$
0.45
Income from discontinued operations per share ‒ Basic
$
—
$
0.48
Income from discontinued operations per share ‒ Diluted
$
—
$
0.48
Net income per share ‒ Basic
$
0.18
$
0.93
Net income per share ‒ Diluted
$
0.18
$
0.93
Weighted average shares outstanding ‒ Basic
68,817
76,191
Dilutive effect of unit equivalents
183
—
Weighted average shares outstanding ‒ Diluted
69,000
76,191
The diluted earnings per share calculation excludes the Riviera Performance Shares for the three months ended March 31, 2019, because no performance targets have been met.</t>
  </si>
  <si>
    <t>Income Taxes</t>
  </si>
  <si>
    <t>Income Tax Disclosure [Abstract]</t>
  </si>
  <si>
    <t>Note 14 – Income Taxes For periods prior to the Spin-off, income tax expense and deferred tax balances were calculated on a separate tax return basis although Riviera’s operations have historically been included in the tax returns filed by the Parent, of which Riviera’s business was a part. Beginning August 8, 2018, as a stand-alone entity, Riviera will file tax returns on its own behalf and its deferred taxes and effective tax rate may differ from those in the historical periods. Amounts recognized as income taxes are included in “income tax expense,” as well as discontinued operations, on the condensed consolidated statements of operations. The effective income tax rates were approximately 26% and 60% for the three months March 31, 2019, and March 31, 2018, respectively. For the three months ended March 31, 2019, the Company’s federal and state statutory rate net of the federal tax benefit was approximately 24%. The increase in the effective tax rate in excess of the statutory rate in 2018 is primarily due to non-deductible executive compensation prior to the Spin-off.</t>
  </si>
  <si>
    <t>Supplemental Disclosures to the Condensed Consolidated Balance Sheets and Condensed Consolidated Statements of Cash Flows</t>
  </si>
  <si>
    <t>Supplemental Disclosures To The Condensed Consolidated Statements Of Cash Flows [Abstract]</t>
  </si>
  <si>
    <t>Note 15 – Supplemental Disclosures to the Condensed Consolidated Balance Sheets and Condensed Consolidated Statements of Cash Flows “Other current assets” reported on the condensed consolidated balance sheets include the following:
March 31, 2019
December 31, 2018
(in thousands)
Prepaids
$
15,414
$
13,493
Receivable from related party
—
8,300
Inventories
3,863
3,720
Other
13
1,208
Other current assets
$
19,290
$
26,721
“Other accrued liabilities” reported on the condensed consolidated balance sheets include the following:
March 31, 2019
December 31, 2018
(in thousands)
Accrued compensation
$
8,749
$
16,820
Asset retirement obligations (current portion)
1,445
1,445
Deposits
4,988
10,060
Other
2,846
6,149
Other accrued liabilities
$
18,028
$
34,474
The following table provides a reconciliation of “cash and cash equivalents” reported on the condensed consolidated balance sheets to “cash, cash equivalents and restricted cash” reported on the condensed consolidated statement of cash flows:
March 31, 2019
December 31, 2018
(in thousands)
Cash and cash equivalents
$
102,260
$
18,529
Restricted cash
26,721
31,248
Cash, cash equivalents and restricted cash
$
128,981
$
49,777
Supplemental disclosures to the condensed consolidated statements of cash flows are presented below:
Three Months Ended March 31,
2019
2018
(in thousands)
Cash payments for interest, net of amounts capitalized
$
219
$
—
Cash payments for income taxes
$
—
$
—
Cash payments for reorganization items, net
$
—
$
1,184
Noncash investing activities:
Accrued capital expenditures
$
20,120
$
34,377
For purposes of the condensed consolidated statements of cash flows, the Company considers all highly liquid short-term investments with original maturities of three months or less to be cash equivalents. At March 31, 2019, “restricted cash” on the condensed consolidated balance sheet consisted of approximately $21 million that will be used to settle certain claims in accordance with the Plan (which is the remainder of approximately $80 million transferred to restricted cash in February 2017 to fund such items), approximately $5 million related to deposits and approximately $1 million related to the Mayzure Notes. At December 31, 2018, “restricted cash” on the condensed consolidated balance sheet consisted of approximately $21 million that will be used to settle certain claims in accordance with the Plan and approximately $10 million related to deposits.</t>
  </si>
  <si>
    <t>Related Party Transactions</t>
  </si>
  <si>
    <t>Related Party Transactions [Abstract]</t>
  </si>
  <si>
    <t>Related Party Transactions Disclosure</t>
  </si>
  <si>
    <t>Note 16 – Related Party Transactions Roan Resources LLC On August 31, 2017, the Company completed the Roan Contribution. In exchange for their respective contributions, a subsidiary of the Company and Citizen each received a 50% equity interest in Roan. Also on such date, Roan entered into a Master Services Agreement (the “MSA”) with Riviera Operating, a subsidiary of Riviera, pursuant to which Riviera Operating provided certain operating, administrative and other services in respect of the assets contributed to Roan during a transitional period. Under the MSA, Roan reimbursed Riviera Operating for certain costs and expenses incurred by Riviera Operating in connection with providing the services, and Roan paid to Riviera Operating a service fee of $1.25 million per month, prorated for partial months. For the three months ended March 31, 2018, the Company recognized service fees of approximately $4 million, as a reduction to general and administrative expense. The MSA terminated according to its terms on April 30, 2018. On March 1, 2018, the Company commenced a lease agreement with Roan to lease office space in the Company’s building located in Oklahoma. The lease term is for five years and is recorded in “other, net” on the condensed consolidated statements of operations. In addition, the Company’s subsidiary, Blue Mountain Midstream has an agreement in place with Roan for the purchase and processing of natural gas from certain of Roan’s properties. On January 31, 2019, a subsidiary of Blue Mountain Midstream entered into an agreement to gather, treat or dispose of produced water from Roan. On April 1, 2019, Blue Mountain Midstream began providing services under the agreement. The original term of the agreement is until January 31, 2029. For the three months ended March 31, 2019, and March 31, 2018, the Company made natural gas purchases from Roan of approximately $34 million and $17 million, respectively, included in “marketing expenses” on the condensed consolidated statements of operations. At March 31, 2019, the Company had approximately $10 million due to Roan, associated with natural gas purchases, included in “accounts payable and accrued expenses” on the condensed consolidated balance sheet. At December 31, 2018, the Company had approximately $9 million due from Roan, primarily associated with amounts due to Riviera under the agreements related to the Spin-off, included in “other current assets” and approximately $14 million due to Roan, primarily associated with joint interest billings and natural gas purchases, included in “accounts payable and accrued expenses” on the condensed consolidated balance sheet.</t>
  </si>
  <si>
    <t>Segments</t>
  </si>
  <si>
    <t>Segment Reporting [Abstract]</t>
  </si>
  <si>
    <t>Note 17 – Segments At March 31, 2019, the Company had two reporting segments: Upstream and Blue Mountain. The upstream reporting segment was engaged in the exploration, development, production, and sale of oil, natural gas, and NGLs and consists of the Company’s properties in the Hugoton Basin, (including the Jayhawk natural gas processing plant, located in Kansas), East Texas, the Mid-Continent, Michigan/Illinois, North Louisiana and the Uinta Basin. The Blue Mountain reporting segment was new for the second quarter of 2018 as a result of a change in the way the chief operating decision maker (“CODM”) assesses the Company’s results of operations following the hiring of a segment manager to lead the Blue Mountain reporting segment and the commissioning of the cryogenic natural gas processing facility during the second quarter of 2018. As a result, the first quarter of 2018 segment disclosure has been recast for comparative purposes. The Blue Mountain reporting segment consists of a cryogenic natural gas processing facility, a network of gathering pipelines and compressors and produced water services in the Merge/SCOOP/STACK play. To assess the performance of the Company’s reporting segments, the CODM analyzes field level cash flow. The Company defines field level cash flow as revenues less direct operating expenses. Other indirect income (expenses) include “general and administrative expenses,” “exploration costs,” “depreciation, depletion and amortization,” “gains on sale of assets and other, net,” “other income and (expenses)” and “reorganization items, net.” Prior period amounts are presented on a comparable basis. In addition, information regarding total assets by reporting segment is not presented because it is not reviewed by the CODM. The following tables present the Company’s financial information by reporting segment:
Three Months Ended March 31, 2019
Upstream
Blue Mountain
Not Allocated to Segments
Consolidated
(in thousands)
Oil, natural gas and natural gas liquids sales
$
76,345
$
—
$
—
$
76,345
Marketing revenues
25,019
42,328
—
67,347
Other revenues
6,003
—
—
6,003
107,367
42,328
—
149,695
Lease operating expenses
24,052
—
—
24,052
Transportation expenses
19,150
—
—
19,150
Marketing expenses
19,784
31,425
2,180
53,389
Taxes other than income taxes
5,523
675
102
6,300
Total direct operating expenses
68,509
32,100
2,282
102,891
Field level cash flow
$
38,858
$
10,228
(2,282
)
46,804
Losses on commodity derivatives
(13,241
)
(13,241
)
Other indirect income (expenses)
(16,344
)
(16,344
)
Income from continuing operations before income taxes
$
17,219
Three Months Ended March 31, 2018
Upstream
Blue Mountain
Not Allocated to Segments
Consolidated
(in thousands)
Oil, natural gas and natural gas liquids sales
$
136,876
$
—
$
—
$
136,876
Marketing revenues
24,375
21,892
—
46,267
Other revenues
5,894
—
—
5,894
167,145
21,892
—
189,037
Lease operating expenses
47,884
—
—
47,884
Transportation expenses
19,094
—
—
19,094
Marketing expenses
21,136
20,619
—
41,755
Taxes other than income taxes
8,171
192
89
8,452
Total direct operating expenses
96,285
20,811
89
117,185
Field level cash flow
$
70,860
$
1,081
(89
)
71,852
Losses on commodity derivatives
(15,030
)
(15,030
)
Other indirect income (expenses)
29,325
29,325
Income from continuing operations before income taxes
$
86,147</t>
  </si>
  <si>
    <t>Basis of Presentation (Policies)</t>
  </si>
  <si>
    <t>Principles of Consolidation and Combination</t>
  </si>
  <si>
    <t>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rules and regulations; as such, this report should be read in conjunction with the financial statements and notes in the Company’s Annual Report on Form 10‑K for the year ended December 31, 2018. The results reported in these unaudited condensed consolidated financial statements should not necessarily be taken as indicative of results that may be expected for the entire year. The condensed consolidated financial statements include the accounts of the Company and its subsidiaries. All significant intercompany transactions and balances have been eliminated. Prior to the Spin-off, the condensed consolidated financial statements were prepared on a carve-out basis and reflect significant assumptions and allocations. The condensed consolidated financial statements for previous periods include certain reclassifications that were made to conform to current presentation. Such reclassifications have no impact on previously reported net income (loss), stockholders’ equity, or cash flows. Investments in noncontrolled entities over which the Company exercises significant influence are accounted for under the equity method.</t>
  </si>
  <si>
    <t>Use of Estimates</t>
  </si>
  <si>
    <t>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In addition, as part of fresh start accounting, the Company made estimates and assumptions related to its reorganization value, liabilities subject to compromis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Adopted Accounting Standard</t>
  </si>
  <si>
    <t>Recently Adopted Accounting Standard In February 2016, the Financial Accounting Standards Board issued an Accounting Standards Update (“ASU”) that is intended to increase transparency and comparability among organizations by recognizing lease assets and lease liabilities on the balance sheet. The Company adopted this ASU effective January 1, 2019, using the modified retrospective effective date method and applied practical expedients which, among other things, allowed the Company to carryforward its historical lease classification, for the nonrecognition of short-term leases and for the combination of lease and non-lease components, by asset class. The adoption of this ASU resulted in an increase in both assets and liabilities of approximately $1 million as of January 1, 2019, related to the Company’s leasing activities with no material impact to the statement of operations. The Company’s leases primarily include buildings, office equipment, and field equipment. The Company elected to combine lease and non-lease components for leases of office equipment and field equipment.</t>
  </si>
  <si>
    <t>Revenues (Tables)</t>
  </si>
  <si>
    <t>Schedule of Company's Disaggregated revenues</t>
  </si>
  <si>
    <t>The following tables present the Company’s disaggregated revenues by source and geographic area:
Three Months Ended March 31, 2019
Natural Gas
Oil
NGL
Oil, Natural Gas and NGL Sales
Marketing Revenues
Other Revenues
Total
(in thousands)
Hugoton Basin
$
22,899
$
376
$
9,970
$
33,245
$
23,692
$
5,968
$
62,905
East Texas
11,486
852
603
12,941
1,089
2
14,032
Mid-Continent
4,736
2,967
2,438
10,141
—
11
10,152
Michigan/Illinois
7,089
650
10
7,749
—
20
7,769
Uinta Basin
6,441
86
5
6,532
—
—
6,532
North Louisiana
4,486
797
454
5,737
238
2
5,977
Blue Mountain
—
—
—
—
42,328
—
42,328
Total
$
57,137
$
5,728
$
13,480
$
76,345
$
67,347
$
6,003
$
149,695
Three Months Ended March 31, 2018
Natural Gas
Oil
NGL
Oil, Natural Gas and NGL Sales
Marketing Revenues
Other Revenues
Total
(in thousands)
Hugoton Basin
$
22,363
$
2,732
$
19,514
$
44,609
$
24,080
$
5,831
$
74,520
East Texas
14,776
1,340
1,306
17,422
36
5
17,463
Mid-Continent
7,933
11,867
3,054
22,854
—
14
22,868
Michigan/Illinois
6,472
710
11
7,193
—
29
7,222
Uinta Basin
3,380
7,370
1,358
12,108
—
(2
)
12,106
North Louisiana
6,378
1,569
(436
)
7,511
259
1
7,771
Permian Basin
2,026
20,108
3,045
25,179
—
16
25,195
Blue Mountain
—
—
—
—
21,892
—
21,892
Total
$
63,328
$
45,696
$
27,852
$
136,876
$
46,267
$
5,894
$
189,037</t>
  </si>
  <si>
    <t>Divestitures and Discontinued Operations (Tables)</t>
  </si>
  <si>
    <t>Disclosure of Long Lived Assets Held-for-sale</t>
  </si>
  <si>
    <t>The following table presents carrying amounts of the assets and liabilities of the Company’s properties classified as held for sale on the condensed consolidated balance sheet:
December 31, 2018
(in thousands)
Assets:
Oil and natural gas properties
$
38,083
Other property and equipment
152
Other
161
Total assets held for sale
$
38,396
Liabilities:
Asset retirement obligations
$
2,700
Other
1,025
Total liabilities held for sale
$
3,725</t>
  </si>
  <si>
    <t>Summarized Roan Resources LLC Statements of Operations Information</t>
  </si>
  <si>
    <t>The following are summarized statement of operations information for Roan. Summarized Roan Resources LLC Statement of Operations Information
Three Months Ended March 31, 2018
(in thousands)
Revenues and other
$
101,084
Expenses
57,909
Other income and (expenses)
(1,799
)
Net income
$
41,376</t>
  </si>
  <si>
    <t>Oil and Natural Gas Properties (Tables)</t>
  </si>
  <si>
    <t>Schedule of Capitalized Costs Related to Oil, Natural Gas and NGL Production Activities</t>
  </si>
  <si>
    <t>Aggregate capitalized costs related to oil, natural gas and NGL production activities with applicable accumulated depletion and amortization are presented below:
March 31, 2019
December 31, 2018
(in thousands)
Proved properties
$
743,858
$
709,053
Unproved properties
49,003
47,499
792,861
756,552
Less accumulated depletion and amortization
(103,955
)
(93,507
)
$
688,906
$
663,045</t>
  </si>
  <si>
    <t>Debt (Tables)</t>
  </si>
  <si>
    <t>Summary of Outstanding Debt</t>
  </si>
  <si>
    <t>The following summarizes the Company’s outstanding debt:
March 31, 2019
December 31, 2018
(in thousands, except percentages)
Riviera Credit Facility (1)
$
—
$
20,000
Blue Mountain Credit Facility (2)
14,500
4,500
Mayzure Notes (3)
81,925
—
Net unamortized deferred financing fees
(2,596
)
—
Total debt, net
93,829
24,500
Less current portion of Mayzure Notes
(10,658
)
—
Total noncurrent debt, net
$
83,171
$
24,500
(1)
Variable interest rate of 5.0% at December 31, 2018.
(2)
Variable interest rate of 4.5% at both March 31, 2019, and December 31, 2018.
(3)
The Mayzure Notes are secured by Mayzure’s VPP interests, but Neither the Company, nor any of its subsidiaries other than Mayzure, have guaranteed the Mayzure Notes.</t>
  </si>
  <si>
    <t>Derivatives (Tables)</t>
  </si>
  <si>
    <t>Schedule of Derivative Positions</t>
  </si>
  <si>
    <t>The following table presents derivative positions for the periods indicated as of March 31, 2019:
2019
2020
Natural gas positions:
Fixed price swaps (NYMEX Henry Hub):
Hedged volume (MMMBtu)
42,900
10,980
Average price ($/MMBtu)
$
2.88
$
2.82
Collars (NYMEX Henry Hub):
Hedged volume (MMMBtu)
5,500
—
Average floor price ($/MMBtu)
$
2.75
$
—
Average ceiling price ($/MMBtu)
$
3.00
$
—
Oil positions:
Fixed price swaps (NYMEX WTI):
Hedged volume (MBbls)
302
183
Average price ($/Bbl)
$
64.52
$
64.63
Natural gas basis differential positions: (1)
PEPL basis swaps:
Hedged volume (MMMBtu)
19,250
7,320
Hedge differential
$
(0.64
)
$
(0.45
)
MichCon basis swaps:
Hedged volume (MMMBtu)
5,500
3,660
Hedge differential ($/MMBtu)
$
(0.19
)
$
(0.19
)
NWPL basis swaps:
Hedged volume (MMMBtu)
2,750
—
Hedge differential ($/MMBtu)
$
(0.61
)
$
—
Enable basis swaps:
Hedged volume (MMMBtu)
1,375
—
Hedge differential ($/MMBtu)
$
(0.23
)
$
—
Southern Star basis swaps:
Hedged volume (MMMBtu)
1,375
—
Hedge differential ($/MMBtu)
$
(0.57
)
$
—
NGL Positions:
Fixed price swap (Mont Belvieu ethane):
Hedged volume (gallons in thousands)
34,650
—
Average price ($/gallon)
$
0.34
$
—
Fixed price swap (Mont Belvieu propane):
Hedged volume (gallons in thousands)
11,550
—
Average price ($/gallon)
$
0.68
$
—
Margin spread (Mont Belvieu propane and Conway propane):
Hedged volume (gallons in thousands)
17,325
—
Average price ($/gallon)
$
(0.07
)
$
—
Margin spread (Mont Belvieu natural gas and Conway natural gas):
Hedged volume (gallons in thousands)
17,325
—
Average price ($/gallon)
$
(0.09
)
$
—
(1)
Settled or to be settled, as applicable, on the indicated pricing index to hedge basis differential to the NYMEX Henry Hub natural gas price.</t>
  </si>
  <si>
    <t>Summary of Fair Value of Derivatives Outstanding on Gross Basis</t>
  </si>
  <si>
    <t>The Company’s commodity derivatives are presented on a net basis in “derivative instruments” on the consolidated balance sheets. See Note 8 for fair value disclosures about commodity derivatives. The following table summarizes the fair value of derivatives outstanding on a gross basis:
March 31, 2019
December 31, 2018
(in thousands)
Assets:
Commodity derivatives
$
11,762
$
21,851
Liabilities:
Commodity derivatives
$
11,456
$
11,209</t>
  </si>
  <si>
    <t>Summary of Gains and Losses on Derivatives</t>
  </si>
  <si>
    <t>A summary of gains and losses on derivatives included on the condensed consolidated statements of operations is presented below:
Three Months Ended March 31,
2019
2018
(in thousands)
Losses on commodity derivatives
$
(13,241
)
$
(15,030
)
Marketing expenses
(2,180
)
—
Losses on commodity derivatives
$
(15,421
)
$
(15,030
)</t>
  </si>
  <si>
    <t>Fair Value Measurements on a Recurring Basis (Tables)</t>
  </si>
  <si>
    <t>Schedule of Fair Value Hierarchy for Assets and Liabilities Measured at Fair Value on Recurring Basis</t>
  </si>
  <si>
    <t>The following presents the fair value hierarchy for assets and liabilities measured at fair value on a recurring basis:
March 31, 2019
Level 2
Netting (1)
Total
(in thousands)
Assets:
Commodity derivatives
$
11,762
$
(5,877
)
$
5,885
Liabilities:
Commodity derivatives
$
11,456
$
(5,877
)
$
5,579
December 31, 2018
Level 2
Netting (1)
Total
(in thousands)
Assets:
Commodity derivatives
$
21,851
$
(6,490
)
$
15,361
Liabilities:
Commodity derivatives
$
11,209
$
(6,490
)
$
4,719
(1)
Represents counterparty netting under agreements governing such derivatives.</t>
  </si>
  <si>
    <t>Asset Retirement Obligations (Tables)</t>
  </si>
  <si>
    <t>Schedule of Reconciliation of Company's Asset Retirement Obligations</t>
  </si>
  <si>
    <t>The following table presents a reconciliation of the Company’s asset retirement obligations (in thousands):
Asset retirement obligations at December 31, 2018
$
105,259
Liabilities added from drilling
130
Liabilities associated with assets divested
(396
)
Current year accretion expense
1,542
Settlements
(432
)
Asset retirement obligations at March 31, 2019
$
106,103</t>
  </si>
  <si>
    <t>Operating Leases (Tables)</t>
  </si>
  <si>
    <t>Schedule of Future Minimum Lease Payments</t>
  </si>
  <si>
    <t>As of March 31, 2019, future minimum lease payments were as follows (in thousands):
2019
$
3,706
2020
506
2021
45
2022
4
2023
—
Thereafter
—
$
4,261</t>
  </si>
  <si>
    <t>Schedule of Future Minimum Lease Revenues</t>
  </si>
  <si>
    <t>As of March 31, 2019, future minimum lease revenues were as follows (in thousands):
2019
$
1,501
2020
2,124
2021
2,043
2022
2,133
2023
358
Thereafter
—
$
8,159</t>
  </si>
  <si>
    <t>Share-Based Compensation (Tables)</t>
  </si>
  <si>
    <t>Summary of Share-Based Compensation Expenses</t>
  </si>
  <si>
    <t>A summary of share-based compensation expenses included on the condensed consolidated statements of operations is presented below:
Three Months Ended March 31,
2019
2018
(in thousands)
Marketing expenses
$
107
$
—
General and administrative expenses
6,200
17,037
Total share-based compensation expenses
$
6,307
$
17,037
Income tax benefit
$
1,045
$
2,417</t>
  </si>
  <si>
    <t>Earnings Per Share (Tables)</t>
  </si>
  <si>
    <t>Reconciliation of Numerators and Denominators of Basic and Diluted Per Share Computations for Net Income</t>
  </si>
  <si>
    <t>The following tables provide a reconciliation of the numerators and denominators of the basic and diluted per share computations for net income:
Three Months Ended March 31,
2019
2018
(in thousands, except per share amounts)
Income from continuing operations
$
12,726
$
34,608
Income from discontinued operations, net of income taxes
—
36,331
Net income
$
12,726
$
70,939
Income per share:
Income from continuing operations per share ‒ Basic
$
0.18
$
0.45
Income from continuing operations per share ‒ Diluted
$
0.18
$
0.45
Income from discontinued operations per share ‒ Basic
$
—
$
0.48
Income from discontinued operations per share ‒ Diluted
$
—
$
0.48
Net income per share ‒ Basic
$
0.18
$
0.93
Net income per share ‒ Diluted
$
0.18
$
0.93
Weighted average shares outstanding ‒ Basic
68,817
76,191
Dilutive effect of unit equivalents
183
—
Weighted average shares outstanding ‒ Diluted
69,000
76,191</t>
  </si>
  <si>
    <t>Supplemental Disclosures to the Condensed Consolidated Balance Sheets and Condensed Consolidated Statements of Cash Flows (Tables)</t>
  </si>
  <si>
    <t>Schedule of Other Current Assets</t>
  </si>
  <si>
    <t>“Other current assets” reported on the condensed consolidated balance sheets include the following:
March 31, 2019
December 31, 2018
(in thousands)
Prepaids
$
15,414
$
13,493
Receivable from related party
—
8,300
Inventories
3,863
3,720
Other
13
1,208
Other current assets
$
19,290
$
26,721</t>
  </si>
  <si>
    <t>Schedule of Other Accrued Liabilities</t>
  </si>
  <si>
    <t>“Other accrued liabilities” reported on the condensed consolidated balance sheets include the following:
March 31, 2019
December 31, 2018
(in thousands)
Accrued compensation
$
8,749
$
16,820
Asset retirement obligations (current portion)
1,445
1,445
Deposits
4,988
10,060
Other
2,846
6,149
Other accrued liabilities
$
18,028
$
34,474</t>
  </si>
  <si>
    <t>Schedule of Reconciliation of Cash, Cash Equivalents and Restricted Cash</t>
  </si>
  <si>
    <t>The following table provides a reconciliation of “cash and cash equivalents” reported on the condensed consolidated balance sheets to “cash, cash equivalents and restricted cash” reported on the condensed consolidated statement of cash flows:
March 31, 2019
December 31, 2018
(in thousands)
Cash and cash equivalents
$
102,260
$
18,529
Restricted cash
26,721
31,248
Cash, cash equivalents and restricted cash
$
128,981
$
49,777</t>
  </si>
  <si>
    <t>Supplemental Disclosures to the Condensed Consolidated Statements of Cash Flows</t>
  </si>
  <si>
    <t>Supplemental disclosures to the condensed consolidated statements of cash flows are presented below:
Three Months Ended March 31,
2019
2018
(in thousands)
Cash payments for interest, net of amounts capitalized
$
219
$
—
Cash payments for income taxes
$
—
$
—
Cash payments for reorganization items, net
$
—
$
1,184
Noncash investing activities:
Accrued capital expenditures
$
20,120
$
34,377</t>
  </si>
  <si>
    <t>Segments (Tables)</t>
  </si>
  <si>
    <t>Schedule of Segment Reporting Information, by Segment</t>
  </si>
  <si>
    <t>The following tables present the Company’s financial information by reporting segment:
Three Months Ended March 31, 2019
Upstream
Blue Mountain
Not Allocated to Segments
Consolidated
(in thousands)
Oil, natural gas and natural gas liquids sales
$
76,345
$
—
$
—
$
76,345
Marketing revenues
25,019
42,328
—
67,347
Other revenues
6,003
—
—
6,003
107,367
42,328
—
149,695
Lease operating expenses
24,052
—
—
24,052
Transportation expenses
19,150
—
—
19,150
Marketing expenses
19,784
31,425
2,180
53,389
Taxes other than income taxes
5,523
675
102
6,300
Total direct operating expenses
68,509
32,100
2,282
102,891
Field level cash flow
$
38,858
$
10,228
(2,282
)
46,804
Losses on commodity derivatives
(13,241
)
(13,241
)
Other indirect income (expenses)
(16,344
)
(16,344
)
Income from continuing operations before income taxes
$
17,219
Three Months Ended March 31, 2018
Upstream
Blue Mountain
Not Allocated to Segments
Consolidated
(in thousands)
Oil, natural gas and natural gas liquids sales
$
136,876
$
—
$
—
$
136,876
Marketing revenues
24,375
21,892
—
46,267
Other revenues
5,894
—
—
5,894
167,145
21,892
—
189,037
Lease operating expenses
47,884
—
—
47,884
Transportation expenses
19,094
—
—
19,094
Marketing expenses
21,136
20,619
—
41,755
Taxes other than income taxes
8,171
192
89
8,452
Total direct operating expenses
96,285
20,811
89
117,185
Field level cash flow
$
70,860
$
1,081
(89
)
71,852
Losses on commodity derivatives
(15,030
)
(15,030
)
Other indirect income (expenses)
29,325
29,325
Income from continuing operations before income taxes
$
86,147</t>
  </si>
  <si>
    <t>Basis of Presentation - Additional Information (Details) - USD ($) $ in Millions</t>
  </si>
  <si>
    <t>Aug. 07, 2018</t>
  </si>
  <si>
    <t>Jan. 01, 2019</t>
  </si>
  <si>
    <t>Dec. 31, 2017</t>
  </si>
  <si>
    <t>Aug. 31, 2017</t>
  </si>
  <si>
    <t>Basis Of Presentation [Line Items]</t>
  </si>
  <si>
    <t>Spin-off completion date</t>
  </si>
  <si>
    <t>Aug. 7,
		2018</t>
  </si>
  <si>
    <t>ASU 2016-02</t>
  </si>
  <si>
    <t>Impact on assets and liability after adoption</t>
  </si>
  <si>
    <t>Roan Resources LLC</t>
  </si>
  <si>
    <t>Ownership percentage</t>
  </si>
  <si>
    <t>50.00%</t>
  </si>
  <si>
    <t>Revenues - Schedule of Company's Disaggregated revenues (Details) - USD ($) $ in Thousands</t>
  </si>
  <si>
    <t>Disaggregation of Revenue [Line Items]</t>
  </si>
  <si>
    <t>Natural Gas Sales</t>
  </si>
  <si>
    <t>Oil Sales</t>
  </si>
  <si>
    <t>NGL</t>
  </si>
  <si>
    <t>Hugoton Basin</t>
  </si>
  <si>
    <t>Hugoton Basin | Natural Gas Sales</t>
  </si>
  <si>
    <t>Hugoton Basin | Oil Sales</t>
  </si>
  <si>
    <t>Hugoton Basin | NGL</t>
  </si>
  <si>
    <t>Hugoton Basin | Oil, Natural Gas and NGL Sales</t>
  </si>
  <si>
    <t>Hugoton Basin | Marketing</t>
  </si>
  <si>
    <t>Hugoton Basin | Other Revenues</t>
  </si>
  <si>
    <t>Mid-Continent</t>
  </si>
  <si>
    <t>Mid-Continent | Natural Gas Sales</t>
  </si>
  <si>
    <t>Mid-Continent | Oil Sales</t>
  </si>
  <si>
    <t>Mid-Continent | NGL</t>
  </si>
  <si>
    <t>Mid-Continent | Oil, Natural Gas and NGL Sales</t>
  </si>
  <si>
    <t>Mid-Continent | Marketing</t>
  </si>
  <si>
    <t>Mid-Continent | Other Revenues</t>
  </si>
  <si>
    <t>East Texas</t>
  </si>
  <si>
    <t>East Texas | Natural Gas Sales</t>
  </si>
  <si>
    <t>East Texas | Oil Sales</t>
  </si>
  <si>
    <t>East Texas | NGL</t>
  </si>
  <si>
    <t>East Texas | Oil, Natural Gas and NGL Sales</t>
  </si>
  <si>
    <t>East Texas | Marketing</t>
  </si>
  <si>
    <t>East Texas | Other Revenues</t>
  </si>
  <si>
    <t>Uinta Basin</t>
  </si>
  <si>
    <t>Uinta Basin | Natural Gas Sales</t>
  </si>
  <si>
    <t>Uinta Basin | Oil Sales</t>
  </si>
  <si>
    <t>Uinta Basin | NGL</t>
  </si>
  <si>
    <t>Uinta Basin | Oil, Natural Gas and NGL Sales</t>
  </si>
  <si>
    <t>Uinta Basin | Marketing</t>
  </si>
  <si>
    <t>Uinta Basin | Other Revenues</t>
  </si>
  <si>
    <t>North Louisiana</t>
  </si>
  <si>
    <t>North Louisiana | Natural Gas Sales</t>
  </si>
  <si>
    <t>North Louisiana | Oil Sales</t>
  </si>
  <si>
    <t>North Louisiana | NGL</t>
  </si>
  <si>
    <t>North Louisiana | Oil, Natural Gas and NGL Sales</t>
  </si>
  <si>
    <t>North Louisiana | Marketing</t>
  </si>
  <si>
    <t>North Louisiana | Other Revenues</t>
  </si>
  <si>
    <t>Michigan/Illinois</t>
  </si>
  <si>
    <t>Michigan/Illinois | Natural Gas Sales</t>
  </si>
  <si>
    <t>Michigan/Illinois | Oil Sales</t>
  </si>
  <si>
    <t>Michigan/Illinois | NGL</t>
  </si>
  <si>
    <t>Michigan/Illinois | Oil, Natural Gas and NGL Sales</t>
  </si>
  <si>
    <t>Michigan/Illinois | Marketing</t>
  </si>
  <si>
    <t>Michigan/Illinois | Other Revenues</t>
  </si>
  <si>
    <t>Permian Basin</t>
  </si>
  <si>
    <t>Permian Basin | Natural Gas Sales</t>
  </si>
  <si>
    <t>Permian Basin | Oil Sales</t>
  </si>
  <si>
    <t>Permian Basin | NGL</t>
  </si>
  <si>
    <t>Permian Basin | Oil, Natural Gas and NGL Sales</t>
  </si>
  <si>
    <t>Permian Basin | Marketing</t>
  </si>
  <si>
    <t>Permian Basin | Other Revenues</t>
  </si>
  <si>
    <t>Blue Mountain</t>
  </si>
  <si>
    <t>Blue Mountain | Natural Gas Sales</t>
  </si>
  <si>
    <t>Blue Mountain | Oil Sales</t>
  </si>
  <si>
    <t>Blue Mountain | NGL</t>
  </si>
  <si>
    <t>Blue Mountain | Oil, Natural Gas and NGL Sales</t>
  </si>
  <si>
    <t>Blue Mountain | Marketing</t>
  </si>
  <si>
    <t>Blue Mountain | Other Revenues</t>
  </si>
  <si>
    <t>Revenues - Additional Information (Details) - USD ($) $ in Millions</t>
  </si>
  <si>
    <t>Contract with Customer, Accounts Receivable</t>
  </si>
  <si>
    <t>Divestitures and Discontinued Operations - Additional Information (Details) - USD ($) $ in Thousands</t>
  </si>
  <si>
    <t>Jan. 17, 2019</t>
  </si>
  <si>
    <t>Mar. 29, 2018</t>
  </si>
  <si>
    <t>Feb. 28, 2018</t>
  </si>
  <si>
    <t>Apr. 24, 2019</t>
  </si>
  <si>
    <t>Income Statement Balance Sheet And Additional Disclosures By Disposal Groups Including Discontinued Operations [Line Items]</t>
  </si>
  <si>
    <t>Deposits</t>
  </si>
  <si>
    <t>Equity method investment, ownership percentage</t>
  </si>
  <si>
    <t>Income tax expense of discontinued operations</t>
  </si>
  <si>
    <t>Hugoton Basin | Subsequent Event</t>
  </si>
  <si>
    <t>Proceeds to be received from sale of interest in non-operated properties, subject to closing adjustments</t>
  </si>
  <si>
    <t>Arkoma Assets Sale</t>
  </si>
  <si>
    <t>Proceeds from Divestiture of Businesses</t>
  </si>
  <si>
    <t>Gain (Loss) on Disposition of Oil and Gas Property</t>
  </si>
  <si>
    <t>West Texas Assets Sale</t>
  </si>
  <si>
    <t>Costs Associated With Sale of Oil and Gas Property and Equipment</t>
  </si>
  <si>
    <t>OK Waterfloods &amp; TXPHS</t>
  </si>
  <si>
    <t>Divestitures and Discontinued Operations - Disclosure of Long Lived Assets Held-for-sale (Details) $ in Thousands</t>
  </si>
  <si>
    <t>Dec. 31, 2018USD ($)</t>
  </si>
  <si>
    <t>ASSETS</t>
  </si>
  <si>
    <t>Oil and natural gas properties</t>
  </si>
  <si>
    <t>Total assets held for sale</t>
  </si>
  <si>
    <t>Liabilities:</t>
  </si>
  <si>
    <t>Total liabilities held for sale</t>
  </si>
  <si>
    <t>Divestitures and Discontinued Operations - Summarized Roan Resources LLC Statements of Operations Information (Details) - Roan Resources LLC $ in Thousands</t>
  </si>
  <si>
    <t>Mar. 31, 2018USD ($)</t>
  </si>
  <si>
    <t>Revenues and other</t>
  </si>
  <si>
    <t>Expenses</t>
  </si>
  <si>
    <t>Other income and (expenses)</t>
  </si>
  <si>
    <t>Equity - Additional Information (Details) - USD ($)</t>
  </si>
  <si>
    <t>1 Months Ended</t>
  </si>
  <si>
    <t>Aug. 16, 2018</t>
  </si>
  <si>
    <t>Class Of Stock [Line Items]</t>
  </si>
  <si>
    <t>Stock repurchased during period, value</t>
  </si>
  <si>
    <t>Stock repurchased during period, shares</t>
  </si>
  <si>
    <t>Share repurchased program average price per share</t>
  </si>
  <si>
    <t>Stock repurchase program, available for share repurchase amount</t>
  </si>
  <si>
    <t>Common Stock | Maximum</t>
  </si>
  <si>
    <t>Stock repurchase program, authorized amount</t>
  </si>
  <si>
    <t>Subsequent Event</t>
  </si>
  <si>
    <t>Subsequent Event | Common Stock</t>
  </si>
  <si>
    <t>Oil and Natural Gas Properties - Schedule of Capitalized Costs Related to Oil, Natural Gas and NGL Production Activities (Details) - USD ($) $ in Thousands</t>
  </si>
  <si>
    <t>Proved properties</t>
  </si>
  <si>
    <t>Unproved properties</t>
  </si>
  <si>
    <t>Debt - Summary of Outstanding Debt (Details) - USD ($) $ in Thousands</t>
  </si>
  <si>
    <t>Debt Instrument [Line Items]</t>
  </si>
  <si>
    <t>Net unamortized deferred financing fees</t>
  </si>
  <si>
    <t>Total debt, net</t>
  </si>
  <si>
    <t>Total noncurrent debt, net</t>
  </si>
  <si>
    <t>Mayzure Notes</t>
  </si>
  <si>
    <t>[1]</t>
  </si>
  <si>
    <t>Less current portion of Mayzure Notes</t>
  </si>
  <si>
    <t>Riviera Credit Facility</t>
  </si>
  <si>
    <t>Credit facility</t>
  </si>
  <si>
    <t>[2]</t>
  </si>
  <si>
    <t>Blue Mountain Credit Facility</t>
  </si>
  <si>
    <t>[3]</t>
  </si>
  <si>
    <t>The Mayzure Notes are secured by Mayzure’s VPP interests, but Neither the Company, nor any of its subsidiaries other than Mayzure, have guaranteed the Mayzure Notes</t>
  </si>
  <si>
    <t>Variable interest rate of 5.0% at December 31, 2018.</t>
  </si>
  <si>
    <t>Variable interest rate of 4.5% at both March 31, 2019, and December 31, 2018</t>
  </si>
  <si>
    <t>Debt - Summary of Outstanding Debt (Parenthetical) (Details)</t>
  </si>
  <si>
    <t>12 Months Ended</t>
  </si>
  <si>
    <t>Variable interest rate</t>
  </si>
  <si>
    <t>5.00%</t>
  </si>
  <si>
    <t>4.50%</t>
  </si>
  <si>
    <t>Debt - Additional Information (Details)</t>
  </si>
  <si>
    <t>Aug. 10, 2018USD ($)</t>
  </si>
  <si>
    <t>Mar. 31, 2019USD ($)</t>
  </si>
  <si>
    <t>Apr. 30, 2019USD ($)</t>
  </si>
  <si>
    <t>Feb. 08, 2019USD ($)</t>
  </si>
  <si>
    <t>Jan. 31, 2019USD ($)</t>
  </si>
  <si>
    <t>Line of credit facility, maximum borrowing capacity</t>
  </si>
  <si>
    <t>Long-term line of credit</t>
  </si>
  <si>
    <t>Line of credit facility, remaining borrowing capacity</t>
  </si>
  <si>
    <t>Letters of credit outstanding, amount</t>
  </si>
  <si>
    <t>Line of credit, maturity date</t>
  </si>
  <si>
    <t>Aug. 4,
		2020</t>
  </si>
  <si>
    <t>Line of credit facility, borrowing capacity, description</t>
  </si>
  <si>
    <t>Upon closing of the sale of certain non-operated properties in the Hugoton Basin the borrowing base will be reduced to $245 million.</t>
  </si>
  <si>
    <t>Debt instrument, basis spread on variable rate</t>
  </si>
  <si>
    <t>Line of credit facility, unused capacity, commitment fee percentage</t>
  </si>
  <si>
    <t>0.50%</t>
  </si>
  <si>
    <t>Line of credit facility, interest payment term</t>
  </si>
  <si>
    <t>Interest is generally payable in arrears quarterly for loans bearing interest based at the ABR and at the end of the applicable interest period for loans bearing interest at the LIBOR, or if such interest period is longer than three months, at the end of the three month intervals during such interest period.</t>
  </si>
  <si>
    <t>Line of credit facility portion of properties required to maintain mortgages</t>
  </si>
  <si>
    <t>85.00%</t>
  </si>
  <si>
    <t>Debt to EBITDA ratio</t>
  </si>
  <si>
    <t>400.00%</t>
  </si>
  <si>
    <t>Current ratio</t>
  </si>
  <si>
    <t>100.00%</t>
  </si>
  <si>
    <t>Riviera Credit Facility | London Interbank Offered Rate (LIBOR) | Minimum [Member]</t>
  </si>
  <si>
    <t>2.50%</t>
  </si>
  <si>
    <t>Riviera Credit Facility | London Interbank Offered Rate (LIBOR) | Maximum</t>
  </si>
  <si>
    <t>3.50%</t>
  </si>
  <si>
    <t>Riviera Credit Facility | ABR | Minimum [Member]</t>
  </si>
  <si>
    <t>1.50%</t>
  </si>
  <si>
    <t>Riviera Credit Facility | ABR | Maximum</t>
  </si>
  <si>
    <t>Senior secured notes</t>
  </si>
  <si>
    <t>Debt instrument, interest rate</t>
  </si>
  <si>
    <t>5.16%</t>
  </si>
  <si>
    <t>Debt instrument, issuance date</t>
  </si>
  <si>
    <t>Debt instrument, maturity date</t>
  </si>
  <si>
    <t>Sep. 20,
		2028</t>
  </si>
  <si>
    <t>Debt Instrument, financing fees and expenses</t>
  </si>
  <si>
    <t>Debt Instrument,principal repayment</t>
  </si>
  <si>
    <t>Blue Mountain Midstream | Blue Mountain Credit Facility</t>
  </si>
  <si>
    <t>Aug. 10,
		2023</t>
  </si>
  <si>
    <t>Interest is generally payable in arrears on the last day of March, June, September and December for loans bearing interest based at the ABR and at the end of the applicable interest period for loans bearing interest at the LIBOR, or if such interest period is longer than three months, at the end of three month intervals during such interest period.</t>
  </si>
  <si>
    <t>Line of credit facility, current borrowing capacity</t>
  </si>
  <si>
    <t>Maximum ratio of consolidated owners' equity interest</t>
  </si>
  <si>
    <t>35.00%</t>
  </si>
  <si>
    <t>Minimum ratio of consolidated EBITDA to consolidated interest expense</t>
  </si>
  <si>
    <t>250.00%</t>
  </si>
  <si>
    <t>Maximum ratio of consolidated net debt secured by lien on property to consolidated EBITDA</t>
  </si>
  <si>
    <t>300.00%</t>
  </si>
  <si>
    <t>Blue Mountain Midstream | Blue Mountain Credit Facility | Minimum [Member]</t>
  </si>
  <si>
    <t>0.375%</t>
  </si>
  <si>
    <t>Indebtedness to capitalization ratio</t>
  </si>
  <si>
    <t>Maximum ratio of consolidated net debt to consolidated EBITDA</t>
  </si>
  <si>
    <t>450.00%</t>
  </si>
  <si>
    <t>Blue Mountain Midstream | Blue Mountain Credit Facility | Maximum</t>
  </si>
  <si>
    <t>500.00%</t>
  </si>
  <si>
    <t>Blue Mountain Midstream | Blue Mountain Credit Facility | London Interbank Offered Rate (LIBOR) | Minimum [Member]</t>
  </si>
  <si>
    <t>2.00%</t>
  </si>
  <si>
    <t>Blue Mountain Midstream | Blue Mountain Credit Facility | London Interbank Offered Rate (LIBOR) | Maximum</t>
  </si>
  <si>
    <t>3.00%</t>
  </si>
  <si>
    <t>Blue Mountain Midstream | Blue Mountain Credit Facility | ABR | Minimum [Member]</t>
  </si>
  <si>
    <t>1.00%</t>
  </si>
  <si>
    <t>Blue Mountain Midstream | Blue Mountain Credit Facility | ABR | Maximum</t>
  </si>
  <si>
    <t>Fair Value, Inputs, Level 2 | Mayzure</t>
  </si>
  <si>
    <t>Notes payable, fair value disclosure</t>
  </si>
  <si>
    <t>Derivatives - Schedule of Derivative Positions (Details)</t>
  </si>
  <si>
    <t>Mar. 31, 2019MMMBTU$ / MMBTUMBblsMgal$ / bbl$ / MMMBTU$ / gal</t>
  </si>
  <si>
    <t>Year 2019 | Natural Gas Commodity Contract | Swap</t>
  </si>
  <si>
    <t>Derivative [Line Items]</t>
  </si>
  <si>
    <t>Hedged volume (MMMBtu)</t>
  </si>
  <si>
    <t>Average price ($/MMBtu) | $ / MMBTU</t>
  </si>
  <si>
    <t>Year 2019 | Natural Gas Commodity Contract | Collars</t>
  </si>
  <si>
    <t>Average floor price ($/MMBtu) | $ / MMBTU</t>
  </si>
  <si>
    <t>Average ceiling price ($/MMBtu) | $ / MMBTU</t>
  </si>
  <si>
    <t>Year 2019 | Oil Commodity Contract | Swap</t>
  </si>
  <si>
    <t>Hedged volume (MMMBtu) | MBbls</t>
  </si>
  <si>
    <t>Average price ($/MMBtu) | $ / bbl</t>
  </si>
  <si>
    <t>Year 2019 | PEPL Basis Swap | Swap</t>
  </si>
  <si>
    <t>Hedge differential | $ / MMMBTU</t>
  </si>
  <si>
    <t>Year 2019 | MichCon Basis Swaps | Swap</t>
  </si>
  <si>
    <t>Hedge differential | $ / MMBTU</t>
  </si>
  <si>
    <t>Year 2019 | NGPL Basis Swap | Swap</t>
  </si>
  <si>
    <t>Year 2019 | N W P L Basis Swap | Swap</t>
  </si>
  <si>
    <t>Year 2019 | Enable Basis Swap | Swap</t>
  </si>
  <si>
    <t>Year 2019 | N G L Commodity Contract | Swap</t>
  </si>
  <si>
    <t>Hedged volume (MMMBtu) | Mgal</t>
  </si>
  <si>
    <t>Average price ($/MMBtu) | $ / gal</t>
  </si>
  <si>
    <t>Year 2019 | Mont Belvieu Propane | Swap</t>
  </si>
  <si>
    <t>Year 2019 | Mont Belvieu Propane And Conway Propane | Margin Spread</t>
  </si>
  <si>
    <t>Average price ($/gallon) | $ / gal</t>
  </si>
  <si>
    <t>Year 2019 | Mont Belvieu Natural Gas And Conway Natural Gas | Margin Spread</t>
  </si>
  <si>
    <t>Year 2020 | Natural Gas Commodity Contract | Swap</t>
  </si>
  <si>
    <t>Year 2020 | Oil Commodity Contract | Swap</t>
  </si>
  <si>
    <t>Year 2020 | PEPL Basis Swap | Swap</t>
  </si>
  <si>
    <t>Year 2020 | MichCon Basis Swaps | Swap</t>
  </si>
  <si>
    <t>Settled or to be settled, as applicable, on the indicated pricing index to hedge basis differential to the NYMEX Henry Hub natural gas price</t>
  </si>
  <si>
    <t>Derivatives - Summary of Fair Value of Derivatives Outstanding on Gross Basis (Details) - USD ($) $ in Thousands</t>
  </si>
  <si>
    <t>Assets:</t>
  </si>
  <si>
    <t>Commodity derivatives</t>
  </si>
  <si>
    <t>Derivatives - Additional Information (Details) - USD ($) $ in Thousands</t>
  </si>
  <si>
    <t>Concentration Risk, Credit Risk, Financial Instrument, Maximum Exposure</t>
  </si>
  <si>
    <t>Derivatives - Summary of Gains and Losses on Derivatives (Details) - USD ($) $ in Thousands</t>
  </si>
  <si>
    <t>Derivative Instruments Gain Loss [Line Items]</t>
  </si>
  <si>
    <t>Gains (losses) on commodity derivatives</t>
  </si>
  <si>
    <t>Fair Value Measurements on a Recurring Basis - Schedule of Fair Value Hierarchy for Assets and Liabilities Measured at Fair Value on Recurring Basis (Details) - USD ($) $ in Thousands</t>
  </si>
  <si>
    <t>Represents counterparty netting under agreements governing such derivatives.</t>
  </si>
  <si>
    <t>Asset Retirement Obligations - Schedule of Reconciliation of Company's Asset Retirement Obligations (Details) $ in Thousands</t>
  </si>
  <si>
    <t>Asset retirement obligations at beginning of period</t>
  </si>
  <si>
    <t>Liabilities added from drilling</t>
  </si>
  <si>
    <t>Liabilities associated with assets divested</t>
  </si>
  <si>
    <t>Current year accretion expense</t>
  </si>
  <si>
    <t>Settlements</t>
  </si>
  <si>
    <t>Asset retirement obligations at end of period</t>
  </si>
  <si>
    <t>Commitments and Contingencies - Additional Information (Details) - USD ($)</t>
  </si>
  <si>
    <t>Mar. 31, 2017</t>
  </si>
  <si>
    <t>Loss Contingency, Damages Sought, Value</t>
  </si>
  <si>
    <t>Payments for Legal Settlements</t>
  </si>
  <si>
    <t>Operating Leases - Additional Information (Details)</t>
  </si>
  <si>
    <t>Operating Leased Assets [Line Items]</t>
  </si>
  <si>
    <t>lease expenses</t>
  </si>
  <si>
    <t>Right of use lease</t>
  </si>
  <si>
    <t>Operating Lease, discount rate, percent</t>
  </si>
  <si>
    <t>Operating lease, weighted average remaining lease term</t>
  </si>
  <si>
    <t>1 year</t>
  </si>
  <si>
    <t>Lessor operating lease expiry date</t>
  </si>
  <si>
    <t>2023</t>
  </si>
  <si>
    <t>Lease income excluding variable lease payments</t>
  </si>
  <si>
    <t>2020</t>
  </si>
  <si>
    <t>Operating Leases - Future Minimum Lease Payments (Details) $ in Thousands</t>
  </si>
  <si>
    <t>2021</t>
  </si>
  <si>
    <t>2022</t>
  </si>
  <si>
    <t>Thereafter</t>
  </si>
  <si>
    <t>Total undiscounted lease payments</t>
  </si>
  <si>
    <t>Operating Leases - Future Minimum Lease Revenues (Details) $ in Thousands</t>
  </si>
  <si>
    <t>Total payments to be received</t>
  </si>
  <si>
    <t>Share-Based Compensation - Additional Information (Details) - USD ($)</t>
  </si>
  <si>
    <t>Share Based Compensation Arrangement By Share Based Payment Award [Line Items]</t>
  </si>
  <si>
    <t>Percentage of parent’s employee-related expenses</t>
  </si>
  <si>
    <t>Class A Units | LINN Energy</t>
  </si>
  <si>
    <t>Share-based payment liability</t>
  </si>
  <si>
    <t>Class A Units | Blue Mountain Midstream</t>
  </si>
  <si>
    <t>Common unit, issued</t>
  </si>
  <si>
    <t>Class A Units | Linn Holdco II | Blue Mountain Midstream</t>
  </si>
  <si>
    <t>Common stock, ownership percentage</t>
  </si>
  <si>
    <t>Class B Common Stock | Blue Mountain Midstream</t>
  </si>
  <si>
    <t>Maximum | Class B Common Stock | Blue Mountain Midstream</t>
  </si>
  <si>
    <t>Stock repurchased during period, Shares</t>
  </si>
  <si>
    <t>Omnibus Incentive Plan | Common Stock | Maximum</t>
  </si>
  <si>
    <t>Share-based compensation arrangement, shares/units available for issuance</t>
  </si>
  <si>
    <t>BMM Incentive Plan | Class B Units</t>
  </si>
  <si>
    <t>Share based compensation arrangement by share based payment award equity instruments other than options, grants in period</t>
  </si>
  <si>
    <t>Shares issuable under the plan</t>
  </si>
  <si>
    <t>Share-based compensation arrangement by share-based payment award, description</t>
  </si>
  <si>
    <t>Payment for the BMM PSUs only occurs upon the achievement by Blue Mountain of a certain equity value (subject to certain adjustments) specified in the award agreements.  If such equity value is achieved, the recipient of the BMM PSU will receive a number of Class B Units (or an equivalent value in cash, at the Board’s discretion) equal to 50% to 200% of the target number of BMM PSUs held by such individual, as specified in the award agreemen</t>
  </si>
  <si>
    <t>Restricted Stock Units (RSUs)</t>
  </si>
  <si>
    <t>Restricted Stock Units (RSUs) | Liquidity program</t>
  </si>
  <si>
    <t>Restricted Stock Units (RSUs) | Blue Mountain Midstream</t>
  </si>
  <si>
    <t>Share-based compensation arrangement by share-based payment award, Equity instruments other than options, Vested in period, Fair value</t>
  </si>
  <si>
    <t>Vesting period</t>
  </si>
  <si>
    <t>2 years</t>
  </si>
  <si>
    <t>Restricted Stock Units (RSUs) | Omnibus Incentive Plan</t>
  </si>
  <si>
    <t>Restricted Stock Units (RSUs) | Omnibus Incentive Plan | Maximum</t>
  </si>
  <si>
    <t>Restricted Stock Units (RSUs) | BMM Incentive Plan | Class B Units</t>
  </si>
  <si>
    <t>Riviera Legacy RSUs | Omnibus Incentive Plan</t>
  </si>
  <si>
    <t>Riviera Performance Shares</t>
  </si>
  <si>
    <t>Riviera Performance Shares | Omnibus Incentive Plan</t>
  </si>
  <si>
    <t>Riviera Performance Shares | Omnibus Incentive Plan | Maximum</t>
  </si>
  <si>
    <t>Riviera Performance Shares | BMM Incentive Plan | Class B Units</t>
  </si>
  <si>
    <t>Share-Based Compensation - Summary of Share-Based Compensation Expenses (Details) - USD ($) $ in Thousands</t>
  </si>
  <si>
    <t>Employee Service Share-based Compensation, Allocation of Recognized Period Costs</t>
  </si>
  <si>
    <t>Share/unit-based compensation expenses</t>
  </si>
  <si>
    <t>Income tax benefit</t>
  </si>
  <si>
    <t>General and Administrative Expenses</t>
  </si>
  <si>
    <t>Earnings Per Share - Additional Information (Details) - shares</t>
  </si>
  <si>
    <t>Stock split description</t>
  </si>
  <si>
    <t>Each shareholder of the Parent received one share of Riviera common stock for each share of LINN Class A common stock held by such shareholder of the Parent at the close of business on August 7, 2018, the record date.</t>
  </si>
  <si>
    <t>Earnings Per Share - Reconciliation of Numerators and Denominators of Basic and Diluted Per Share Computations for Net Income (Details) - USD ($) $ / shares in Units, shares in Thousands, $ in Thousands</t>
  </si>
  <si>
    <t>Dilutive effect of unit equivalents</t>
  </si>
  <si>
    <t>Income Taxes - Additional Information (Details)</t>
  </si>
  <si>
    <t>Effective Income Tax Rate Reconciliation, Percent</t>
  </si>
  <si>
    <t>26.00%</t>
  </si>
  <si>
    <t>60.00%</t>
  </si>
  <si>
    <t>Blended Tax Rate</t>
  </si>
  <si>
    <t>24.00%</t>
  </si>
  <si>
    <t>Supplemental Disclosures to the Condensed Consolidated Balance Sheets and Condensed Consolidated Statements of Cash Flows - Schedule of Other Current Assets (Details) - USD ($) $ in Thousands</t>
  </si>
  <si>
    <t>Prepaids</t>
  </si>
  <si>
    <t>Receivable from related party</t>
  </si>
  <si>
    <t>Inventories</t>
  </si>
  <si>
    <t>Supplemental Disclosures to the Condensed Consolidated Balance Sheets and Condensed Consolidated Statements of Cash Flows - Schedule of Other Accrued Liabilities (Details) - USD ($) $ in Thousands</t>
  </si>
  <si>
    <t>Accrued compensation</t>
  </si>
  <si>
    <t>Asset retirement obligations (current portion)</t>
  </si>
  <si>
    <t>Supplemental Disclosures to the Condensed Consolidated Balance Sheets and Condensed Consolidated Statements of Cash Flows - Schedule of Reconciliation of Cash, Cash Equivalents and Restricted Cash (Details) - USD ($) $ in Thousands</t>
  </si>
  <si>
    <t>Cash Cash Equivalents Restricted Cash And Restricted Cash Equivalents [Abstract]</t>
  </si>
  <si>
    <t>Cash, cash equivalents and restricted cash</t>
  </si>
  <si>
    <t>Supplemental Disclosures to the Condensed Consolidated Balance Sheets and Condensed Consolidated Statements of Cash Flows - Supplemental Disclosures to the Condensed Consolidated Statements of Cash Flows (Details) - USD ($) $ in Thousands</t>
  </si>
  <si>
    <t>Cash payments for interest, net of amounts capitalized</t>
  </si>
  <si>
    <t>Cash payments for income taxes</t>
  </si>
  <si>
    <t>Cash payments for reorganization items, net</t>
  </si>
  <si>
    <t>Noncash investing activities:</t>
  </si>
  <si>
    <t>Accrued capital expenditures</t>
  </si>
  <si>
    <t>Supplemental Disclosures to the Condensed Consolidated Balance Sheets and Condensed Consolidated Statements of Cash Flows - Additional Information (Details) - USD ($) $ in Thousands</t>
  </si>
  <si>
    <t>2 Months Ended</t>
  </si>
  <si>
    <t>Feb. 28, 2017</t>
  </si>
  <si>
    <t>Schedule of supplemental cash flow disclosures [Line Items]</t>
  </si>
  <si>
    <t>Predecessor</t>
  </si>
  <si>
    <t>Increase (Decrease) in Restricted Cash for Operating Activities</t>
  </si>
  <si>
    <t>Professional fees</t>
  </si>
  <si>
    <t>Deposits for divestitures</t>
  </si>
  <si>
    <t>Related Party Transactions - Additional Information (Details) - Roan Resources LLC - USD ($) $ in Thousands</t>
  </si>
  <si>
    <t>Mar. 01, 2018</t>
  </si>
  <si>
    <t>Related Party Transaction [Line Items]</t>
  </si>
  <si>
    <t>Related party monthly fee</t>
  </si>
  <si>
    <t>Service fees from related party</t>
  </si>
  <si>
    <t>Term of lease agreement</t>
  </si>
  <si>
    <t>5 years</t>
  </si>
  <si>
    <t>Term of purchase agreement</t>
  </si>
  <si>
    <t>Jan. 31,
		2029</t>
  </si>
  <si>
    <t>Related party transaction, purchases from related party</t>
  </si>
  <si>
    <t>Due to related parties, current</t>
  </si>
  <si>
    <t>Due from related parties, current</t>
  </si>
  <si>
    <t>Segments - Additional Information (Details)</t>
  </si>
  <si>
    <t>Mar. 31, 2019Segment</t>
  </si>
  <si>
    <t>Number of reportable segments</t>
  </si>
  <si>
    <t>Segments - Schedule of Segment Reporting Information, by Segment (Details) - USD ($) $ in Thousands</t>
  </si>
  <si>
    <t>Segment Reporting Information [Line Items]</t>
  </si>
  <si>
    <t>Taxes other than income taxes</t>
  </si>
  <si>
    <t>Total direct operating expenses</t>
  </si>
  <si>
    <t>Field level cash flow</t>
  </si>
  <si>
    <t>Other indirect income (expenses)</t>
  </si>
  <si>
    <t>Upstream</t>
  </si>
  <si>
    <t>Not Allocated to Segments</t>
  </si>
  <si>
    <t>Oil, Natural Gas and NGL Sales | Upstream</t>
  </si>
  <si>
    <t>Oil, Natural Gas and NGL Sales | Blue Mountain</t>
  </si>
  <si>
    <t>Marketing | Upstream</t>
  </si>
  <si>
    <t>Marketing | Blue Mountain</t>
  </si>
  <si>
    <t>Other Revenues | Upstream</t>
  </si>
  <si>
    <t>Other Revenues | Blue Mountai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0</v>
      </c>
    </row>
    <row r="13" spans="1:3">
      <c r="A13" s="4" t="s">
        <v>22</v>
      </c>
      <c r="B13" s="4" t="s">
        <v>10</v>
      </c>
    </row>
    <row r="14" spans="1:3">
      <c r="A14" s="4" t="s">
        <v>23</v>
      </c>
      <c r="C14" s="5" t="n">
        <v>65441848</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2260</v>
      </c>
      <c r="C3" s="6" t="n">
        <v>18529</v>
      </c>
    </row>
    <row r="4" spans="1:3">
      <c r="A4" s="4" t="s">
        <v>32</v>
      </c>
      <c r="B4" s="5" t="n">
        <v>85470</v>
      </c>
      <c r="C4" s="5" t="n">
        <v>114489</v>
      </c>
    </row>
    <row r="5" spans="1:3">
      <c r="A5" s="4" t="s">
        <v>33</v>
      </c>
      <c r="B5" s="5" t="n">
        <v>3861</v>
      </c>
      <c r="C5" s="5" t="n">
        <v>10758</v>
      </c>
    </row>
    <row r="6" spans="1:3">
      <c r="A6" s="4" t="s">
        <v>34</v>
      </c>
      <c r="B6" s="5" t="n">
        <v>26721</v>
      </c>
      <c r="C6" s="5" t="n">
        <v>31248</v>
      </c>
    </row>
    <row r="7" spans="1:3">
      <c r="A7" s="4" t="s">
        <v>35</v>
      </c>
      <c r="B7" s="5" t="n">
        <v>19290</v>
      </c>
      <c r="C7" s="5" t="n">
        <v>26721</v>
      </c>
    </row>
    <row r="8" spans="1:3">
      <c r="A8" s="4" t="s">
        <v>36</v>
      </c>
      <c r="C8" s="5" t="n">
        <v>38396</v>
      </c>
    </row>
    <row r="9" spans="1:3">
      <c r="A9" s="4" t="s">
        <v>37</v>
      </c>
      <c r="B9" s="5" t="n">
        <v>237602</v>
      </c>
      <c r="C9" s="5" t="n">
        <v>240141</v>
      </c>
    </row>
    <row r="10" spans="1:3">
      <c r="A10" s="3" t="s">
        <v>38</v>
      </c>
    </row>
    <row r="11" spans="1:3">
      <c r="A11" s="4" t="s">
        <v>39</v>
      </c>
      <c r="B11" s="5" t="n">
        <v>792861</v>
      </c>
      <c r="C11" s="5" t="n">
        <v>756552</v>
      </c>
    </row>
    <row r="12" spans="1:3">
      <c r="A12" s="4" t="s">
        <v>40</v>
      </c>
      <c r="B12" s="5" t="n">
        <v>-103955</v>
      </c>
      <c r="C12" s="5" t="n">
        <v>-93507</v>
      </c>
    </row>
    <row r="13" spans="1:3">
      <c r="A13" s="4" t="s">
        <v>41</v>
      </c>
      <c r="B13" s="5" t="n">
        <v>688906</v>
      </c>
      <c r="C13" s="5" t="n">
        <v>663045</v>
      </c>
    </row>
    <row r="14" spans="1:3">
      <c r="A14" s="4" t="s">
        <v>42</v>
      </c>
      <c r="B14" s="5" t="n">
        <v>629312</v>
      </c>
      <c r="C14" s="5" t="n">
        <v>606244</v>
      </c>
    </row>
    <row r="15" spans="1:3">
      <c r="A15" s="4" t="s">
        <v>43</v>
      </c>
      <c r="B15" s="5" t="n">
        <v>-72043</v>
      </c>
      <c r="C15" s="5" t="n">
        <v>-62368</v>
      </c>
    </row>
    <row r="16" spans="1:3">
      <c r="A16" s="4" t="s">
        <v>44</v>
      </c>
      <c r="B16" s="5" t="n">
        <v>557269</v>
      </c>
      <c r="C16" s="5" t="n">
        <v>543876</v>
      </c>
    </row>
    <row r="17" spans="1:3">
      <c r="A17" s="4" t="s">
        <v>33</v>
      </c>
      <c r="B17" s="5" t="n">
        <v>2024</v>
      </c>
      <c r="C17" s="5" t="n">
        <v>4603</v>
      </c>
    </row>
    <row r="18" spans="1:3">
      <c r="A18" s="4" t="s">
        <v>45</v>
      </c>
      <c r="B18" s="5" t="n">
        <v>124598</v>
      </c>
      <c r="C18" s="5" t="n">
        <v>129091</v>
      </c>
    </row>
    <row r="19" spans="1:3">
      <c r="A19" s="4" t="s">
        <v>46</v>
      </c>
      <c r="B19" s="5" t="n">
        <v>13695</v>
      </c>
      <c r="C19" s="5" t="n">
        <v>12078</v>
      </c>
    </row>
    <row r="20" spans="1:3">
      <c r="A20" s="4" t="s">
        <v>47</v>
      </c>
      <c r="B20" s="5" t="n">
        <v>140317</v>
      </c>
      <c r="C20" s="5" t="n">
        <v>145772</v>
      </c>
    </row>
    <row r="21" spans="1:3">
      <c r="A21" s="4" t="s">
        <v>48</v>
      </c>
      <c r="B21" s="5" t="n">
        <v>1386492</v>
      </c>
      <c r="C21" s="5" t="n">
        <v>1352693</v>
      </c>
    </row>
    <row r="22" spans="1:3">
      <c r="A22" s="4" t="s">
        <v>49</v>
      </c>
      <c r="B22" s="5" t="n">
        <v>1624094</v>
      </c>
      <c r="C22" s="5" t="n">
        <v>1592834</v>
      </c>
    </row>
    <row r="23" spans="1:3">
      <c r="A23" s="3" t="s">
        <v>50</v>
      </c>
    </row>
    <row r="24" spans="1:3">
      <c r="A24" s="4" t="s">
        <v>51</v>
      </c>
      <c r="B24" s="5" t="n">
        <v>154162</v>
      </c>
      <c r="C24" s="5" t="n">
        <v>159228</v>
      </c>
    </row>
    <row r="25" spans="1:3">
      <c r="A25" s="4" t="s">
        <v>33</v>
      </c>
      <c r="B25" s="5" t="n">
        <v>5579</v>
      </c>
      <c r="C25" s="5" t="n">
        <v>4719</v>
      </c>
    </row>
    <row r="26" spans="1:3">
      <c r="A26" s="4" t="s">
        <v>52</v>
      </c>
      <c r="B26" s="5" t="n">
        <v>18028</v>
      </c>
      <c r="C26" s="5" t="n">
        <v>34474</v>
      </c>
    </row>
    <row r="27" spans="1:3">
      <c r="A27" s="4" t="s">
        <v>53</v>
      </c>
      <c r="C27" s="5" t="n">
        <v>3725</v>
      </c>
    </row>
    <row r="28" spans="1:3">
      <c r="A28" s="4" t="s">
        <v>54</v>
      </c>
      <c r="B28" s="5" t="n">
        <v>188427</v>
      </c>
      <c r="C28" s="5" t="n">
        <v>202146</v>
      </c>
    </row>
    <row r="29" spans="1:3">
      <c r="A29" s="3" t="s">
        <v>55</v>
      </c>
    </row>
    <row r="30" spans="1:3">
      <c r="A30" s="4" t="s">
        <v>56</v>
      </c>
      <c r="B30" s="5" t="n">
        <v>14500</v>
      </c>
      <c r="C30" s="5" t="n">
        <v>24500</v>
      </c>
    </row>
    <row r="31" spans="1:3">
      <c r="A31" s="4" t="s">
        <v>57</v>
      </c>
      <c r="B31" s="5" t="n">
        <v>104658</v>
      </c>
      <c r="C31" s="5" t="n">
        <v>103814</v>
      </c>
    </row>
    <row r="32" spans="1:3">
      <c r="A32" s="4" t="s">
        <v>58</v>
      </c>
      <c r="B32" s="5" t="n">
        <v>5689</v>
      </c>
    </row>
    <row r="33" spans="1:3">
      <c r="A33" s="4" t="s">
        <v>59</v>
      </c>
      <c r="B33" s="5" t="n">
        <v>193518</v>
      </c>
      <c r="C33" s="5" t="n">
        <v>128314</v>
      </c>
    </row>
    <row r="34" spans="1:3">
      <c r="A34" s="4" t="s">
        <v>60</v>
      </c>
      <c r="B34" s="4" t="s">
        <v>61</v>
      </c>
      <c r="C34" s="4" t="s">
        <v>61</v>
      </c>
    </row>
    <row r="35" spans="1:3">
      <c r="A35" s="3" t="s">
        <v>62</v>
      </c>
    </row>
    <row r="36" spans="1:3">
      <c r="A36" s="4" t="s">
        <v>63</v>
      </c>
      <c r="B36" s="4" t="s">
        <v>61</v>
      </c>
      <c r="C36" s="5" t="n">
        <v>0</v>
      </c>
    </row>
    <row r="37" spans="1:3">
      <c r="A37" s="4" t="s">
        <v>64</v>
      </c>
      <c r="B37" s="5" t="n">
        <v>668</v>
      </c>
      <c r="C37" s="5" t="n">
        <v>692</v>
      </c>
    </row>
    <row r="38" spans="1:3">
      <c r="A38" s="4" t="s">
        <v>65</v>
      </c>
      <c r="B38" s="5" t="n">
        <v>1223803</v>
      </c>
      <c r="C38" s="5" t="n">
        <v>1256730</v>
      </c>
    </row>
    <row r="39" spans="1:3">
      <c r="A39" s="4" t="s">
        <v>66</v>
      </c>
      <c r="B39" s="5" t="n">
        <v>17678</v>
      </c>
      <c r="C39" s="5" t="n">
        <v>4952</v>
      </c>
    </row>
    <row r="40" spans="1:3">
      <c r="A40" s="4" t="s">
        <v>67</v>
      </c>
      <c r="B40" s="5" t="n">
        <v>1242149</v>
      </c>
      <c r="C40" s="5" t="n">
        <v>1262374</v>
      </c>
    </row>
    <row r="41" spans="1:3">
      <c r="A41" s="4" t="s">
        <v>68</v>
      </c>
      <c r="B41" s="5" t="n">
        <v>1624094</v>
      </c>
      <c r="C41" s="6" t="n">
        <v>1592834</v>
      </c>
    </row>
    <row r="42" spans="1:3">
      <c r="A42" s="4" t="s">
        <v>69</v>
      </c>
    </row>
    <row r="43" spans="1:3">
      <c r="A43" s="3" t="s">
        <v>30</v>
      </c>
    </row>
    <row r="44" spans="1:3">
      <c r="A44" s="4" t="s">
        <v>34</v>
      </c>
      <c r="B44" s="5" t="n">
        <v>1000</v>
      </c>
    </row>
    <row r="45" spans="1:3">
      <c r="A45" s="3" t="s">
        <v>50</v>
      </c>
    </row>
    <row r="46" spans="1:3">
      <c r="A46" s="4" t="s">
        <v>70</v>
      </c>
      <c r="B46" s="5" t="n">
        <v>10658</v>
      </c>
    </row>
    <row r="47" spans="1:3">
      <c r="A47" s="3" t="s">
        <v>55</v>
      </c>
    </row>
    <row r="48" spans="1:3">
      <c r="A48" s="4" t="s">
        <v>71</v>
      </c>
      <c r="B48" s="6" t="n">
        <v>68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29</v>
      </c>
    </row>
    <row r="2" spans="1:3">
      <c r="A2" s="3" t="s">
        <v>73</v>
      </c>
    </row>
    <row r="3" spans="1:3">
      <c r="A3" s="4" t="s">
        <v>74</v>
      </c>
      <c r="B3" s="7" t="n">
        <v>0.01</v>
      </c>
      <c r="C3" s="7" t="n">
        <v>0.01</v>
      </c>
    </row>
    <row r="4" spans="1:3">
      <c r="A4" s="4" t="s">
        <v>75</v>
      </c>
      <c r="B4" s="5" t="n">
        <v>30000000</v>
      </c>
      <c r="C4" s="5" t="n">
        <v>30000000</v>
      </c>
    </row>
    <row r="5" spans="1:3">
      <c r="A5" s="4" t="s">
        <v>76</v>
      </c>
      <c r="B5" s="5" t="n">
        <v>0</v>
      </c>
      <c r="C5" s="5" t="n">
        <v>0</v>
      </c>
    </row>
    <row r="6" spans="1:3">
      <c r="A6" s="4" t="s">
        <v>77</v>
      </c>
      <c r="B6" s="7" t="n">
        <v>0.01</v>
      </c>
      <c r="C6" s="7" t="n">
        <v>0.01</v>
      </c>
    </row>
    <row r="7" spans="1:3">
      <c r="A7" s="4" t="s">
        <v>78</v>
      </c>
      <c r="B7" s="5" t="n">
        <v>270000000</v>
      </c>
      <c r="C7" s="5" t="n">
        <v>270000000</v>
      </c>
    </row>
    <row r="8" spans="1:3">
      <c r="A8" s="4" t="s">
        <v>79</v>
      </c>
      <c r="B8" s="5" t="n">
        <v>66791031</v>
      </c>
      <c r="C8" s="5" t="n">
        <v>69197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4</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73</v>
      </c>
      <c r="B1" s="2" t="s">
        <v>274</v>
      </c>
      <c r="C1" s="2" t="s">
        <v>275</v>
      </c>
      <c r="D1" s="2" t="s">
        <v>81</v>
      </c>
      <c r="E1" s="2" t="s">
        <v>276</v>
      </c>
      <c r="F1" s="2" t="s">
        <v>277</v>
      </c>
    </row>
    <row r="2" spans="1:6">
      <c r="A2" s="3" t="s">
        <v>278</v>
      </c>
    </row>
    <row r="3" spans="1:6">
      <c r="A3" s="4" t="s">
        <v>279</v>
      </c>
      <c r="B3" s="4" t="s">
        <v>280</v>
      </c>
    </row>
    <row r="4" spans="1:6">
      <c r="A4" s="4" t="s">
        <v>281</v>
      </c>
    </row>
    <row r="5" spans="1:6">
      <c r="A5" s="3" t="s">
        <v>278</v>
      </c>
    </row>
    <row r="6" spans="1:6">
      <c r="A6" s="4" t="s">
        <v>282</v>
      </c>
      <c r="C6" s="6" t="n">
        <v>1</v>
      </c>
    </row>
    <row r="7" spans="1:6">
      <c r="A7" s="4" t="s">
        <v>283</v>
      </c>
    </row>
    <row r="8" spans="1:6">
      <c r="A8" s="3" t="s">
        <v>278</v>
      </c>
    </row>
    <row r="9" spans="1:6">
      <c r="A9" s="4" t="s">
        <v>284</v>
      </c>
      <c r="D9" s="4" t="s">
        <v>285</v>
      </c>
      <c r="E9" s="4" t="s">
        <v>285</v>
      </c>
      <c r="F9" s="4" t="s">
        <v>2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81</v>
      </c>
    </row>
    <row r="3" spans="1:3">
      <c r="A3" s="3" t="s">
        <v>287</v>
      </c>
    </row>
    <row r="4" spans="1:3">
      <c r="A4" s="4" t="s">
        <v>83</v>
      </c>
      <c r="B4" s="6" t="n">
        <v>149695</v>
      </c>
      <c r="C4" s="6" t="n">
        <v>189037</v>
      </c>
    </row>
    <row r="5" spans="1:3">
      <c r="A5" s="4" t="s">
        <v>288</v>
      </c>
    </row>
    <row r="6" spans="1:3">
      <c r="A6" s="3" t="s">
        <v>287</v>
      </c>
    </row>
    <row r="7" spans="1:3">
      <c r="A7" s="4" t="s">
        <v>83</v>
      </c>
      <c r="B7" s="5" t="n">
        <v>57137</v>
      </c>
      <c r="C7" s="5" t="n">
        <v>63328</v>
      </c>
    </row>
    <row r="8" spans="1:3">
      <c r="A8" s="4" t="s">
        <v>289</v>
      </c>
    </row>
    <row r="9" spans="1:3">
      <c r="A9" s="3" t="s">
        <v>287</v>
      </c>
    </row>
    <row r="10" spans="1:3">
      <c r="A10" s="4" t="s">
        <v>83</v>
      </c>
      <c r="B10" s="5" t="n">
        <v>5728</v>
      </c>
      <c r="C10" s="5" t="n">
        <v>45696</v>
      </c>
    </row>
    <row r="11" spans="1:3">
      <c r="A11" s="4" t="s">
        <v>290</v>
      </c>
    </row>
    <row r="12" spans="1:3">
      <c r="A12" s="3" t="s">
        <v>287</v>
      </c>
    </row>
    <row r="13" spans="1:3">
      <c r="A13" s="4" t="s">
        <v>83</v>
      </c>
      <c r="B13" s="5" t="n">
        <v>13480</v>
      </c>
      <c r="C13" s="5" t="n">
        <v>27852</v>
      </c>
    </row>
    <row r="14" spans="1:3">
      <c r="A14" s="4" t="s">
        <v>115</v>
      </c>
    </row>
    <row r="15" spans="1:3">
      <c r="A15" s="3" t="s">
        <v>287</v>
      </c>
    </row>
    <row r="16" spans="1:3">
      <c r="A16" s="4" t="s">
        <v>83</v>
      </c>
      <c r="B16" s="5" t="n">
        <v>76345</v>
      </c>
      <c r="C16" s="5" t="n">
        <v>136876</v>
      </c>
    </row>
    <row r="17" spans="1:3">
      <c r="A17" s="4" t="s">
        <v>116</v>
      </c>
    </row>
    <row r="18" spans="1:3">
      <c r="A18" s="3" t="s">
        <v>287</v>
      </c>
    </row>
    <row r="19" spans="1:3">
      <c r="A19" s="4" t="s">
        <v>83</v>
      </c>
      <c r="B19" s="5" t="n">
        <v>67347</v>
      </c>
      <c r="C19" s="5" t="n">
        <v>46267</v>
      </c>
    </row>
    <row r="20" spans="1:3">
      <c r="A20" s="4" t="s">
        <v>117</v>
      </c>
    </row>
    <row r="21" spans="1:3">
      <c r="A21" s="3" t="s">
        <v>287</v>
      </c>
    </row>
    <row r="22" spans="1:3">
      <c r="A22" s="4" t="s">
        <v>83</v>
      </c>
      <c r="B22" s="5" t="n">
        <v>6003</v>
      </c>
      <c r="C22" s="5" t="n">
        <v>5894</v>
      </c>
    </row>
    <row r="23" spans="1:3">
      <c r="A23" s="4" t="s">
        <v>291</v>
      </c>
    </row>
    <row r="24" spans="1:3">
      <c r="A24" s="3" t="s">
        <v>287</v>
      </c>
    </row>
    <row r="25" spans="1:3">
      <c r="A25" s="4" t="s">
        <v>83</v>
      </c>
      <c r="B25" s="5" t="n">
        <v>62905</v>
      </c>
      <c r="C25" s="5" t="n">
        <v>74520</v>
      </c>
    </row>
    <row r="26" spans="1:3">
      <c r="A26" s="4" t="s">
        <v>292</v>
      </c>
    </row>
    <row r="27" spans="1:3">
      <c r="A27" s="3" t="s">
        <v>287</v>
      </c>
    </row>
    <row r="28" spans="1:3">
      <c r="A28" s="4" t="s">
        <v>83</v>
      </c>
      <c r="B28" s="5" t="n">
        <v>22899</v>
      </c>
      <c r="C28" s="5" t="n">
        <v>22363</v>
      </c>
    </row>
    <row r="29" spans="1:3">
      <c r="A29" s="4" t="s">
        <v>293</v>
      </c>
    </row>
    <row r="30" spans="1:3">
      <c r="A30" s="3" t="s">
        <v>287</v>
      </c>
    </row>
    <row r="31" spans="1:3">
      <c r="A31" s="4" t="s">
        <v>83</v>
      </c>
      <c r="B31" s="5" t="n">
        <v>376</v>
      </c>
      <c r="C31" s="5" t="n">
        <v>2732</v>
      </c>
    </row>
    <row r="32" spans="1:3">
      <c r="A32" s="4" t="s">
        <v>294</v>
      </c>
    </row>
    <row r="33" spans="1:3">
      <c r="A33" s="3" t="s">
        <v>287</v>
      </c>
    </row>
    <row r="34" spans="1:3">
      <c r="A34" s="4" t="s">
        <v>83</v>
      </c>
      <c r="B34" s="5" t="n">
        <v>9970</v>
      </c>
      <c r="C34" s="5" t="n">
        <v>19514</v>
      </c>
    </row>
    <row r="35" spans="1:3">
      <c r="A35" s="4" t="s">
        <v>295</v>
      </c>
    </row>
    <row r="36" spans="1:3">
      <c r="A36" s="3" t="s">
        <v>287</v>
      </c>
    </row>
    <row r="37" spans="1:3">
      <c r="A37" s="4" t="s">
        <v>83</v>
      </c>
      <c r="B37" s="5" t="n">
        <v>33245</v>
      </c>
      <c r="C37" s="5" t="n">
        <v>44609</v>
      </c>
    </row>
    <row r="38" spans="1:3">
      <c r="A38" s="4" t="s">
        <v>296</v>
      </c>
    </row>
    <row r="39" spans="1:3">
      <c r="A39" s="3" t="s">
        <v>287</v>
      </c>
    </row>
    <row r="40" spans="1:3">
      <c r="A40" s="4" t="s">
        <v>83</v>
      </c>
      <c r="B40" s="5" t="n">
        <v>23692</v>
      </c>
      <c r="C40" s="5" t="n">
        <v>24080</v>
      </c>
    </row>
    <row r="41" spans="1:3">
      <c r="A41" s="4" t="s">
        <v>297</v>
      </c>
    </row>
    <row r="42" spans="1:3">
      <c r="A42" s="3" t="s">
        <v>287</v>
      </c>
    </row>
    <row r="43" spans="1:3">
      <c r="A43" s="4" t="s">
        <v>83</v>
      </c>
      <c r="B43" s="5" t="n">
        <v>5968</v>
      </c>
      <c r="C43" s="5" t="n">
        <v>5831</v>
      </c>
    </row>
    <row r="44" spans="1:3">
      <c r="A44" s="4" t="s">
        <v>298</v>
      </c>
    </row>
    <row r="45" spans="1:3">
      <c r="A45" s="3" t="s">
        <v>287</v>
      </c>
    </row>
    <row r="46" spans="1:3">
      <c r="A46" s="4" t="s">
        <v>83</v>
      </c>
      <c r="B46" s="5" t="n">
        <v>10152</v>
      </c>
      <c r="C46" s="5" t="n">
        <v>22868</v>
      </c>
    </row>
    <row r="47" spans="1:3">
      <c r="A47" s="4" t="s">
        <v>299</v>
      </c>
    </row>
    <row r="48" spans="1:3">
      <c r="A48" s="3" t="s">
        <v>287</v>
      </c>
    </row>
    <row r="49" spans="1:3">
      <c r="A49" s="4" t="s">
        <v>83</v>
      </c>
      <c r="B49" s="5" t="n">
        <v>4736</v>
      </c>
      <c r="C49" s="5" t="n">
        <v>7933</v>
      </c>
    </row>
    <row r="50" spans="1:3">
      <c r="A50" s="4" t="s">
        <v>300</v>
      </c>
    </row>
    <row r="51" spans="1:3">
      <c r="A51" s="3" t="s">
        <v>287</v>
      </c>
    </row>
    <row r="52" spans="1:3">
      <c r="A52" s="4" t="s">
        <v>83</v>
      </c>
      <c r="B52" s="5" t="n">
        <v>2967</v>
      </c>
      <c r="C52" s="5" t="n">
        <v>11867</v>
      </c>
    </row>
    <row r="53" spans="1:3">
      <c r="A53" s="4" t="s">
        <v>301</v>
      </c>
    </row>
    <row r="54" spans="1:3">
      <c r="A54" s="3" t="s">
        <v>287</v>
      </c>
    </row>
    <row r="55" spans="1:3">
      <c r="A55" s="4" t="s">
        <v>83</v>
      </c>
      <c r="B55" s="5" t="n">
        <v>2438</v>
      </c>
      <c r="C55" s="5" t="n">
        <v>3054</v>
      </c>
    </row>
    <row r="56" spans="1:3">
      <c r="A56" s="4" t="s">
        <v>302</v>
      </c>
    </row>
    <row r="57" spans="1:3">
      <c r="A57" s="3" t="s">
        <v>287</v>
      </c>
    </row>
    <row r="58" spans="1:3">
      <c r="A58" s="4" t="s">
        <v>83</v>
      </c>
      <c r="B58" s="5" t="n">
        <v>10141</v>
      </c>
      <c r="C58" s="5" t="n">
        <v>22854</v>
      </c>
    </row>
    <row r="59" spans="1:3">
      <c r="A59" s="4" t="s">
        <v>303</v>
      </c>
    </row>
    <row r="60" spans="1:3">
      <c r="A60" s="3" t="s">
        <v>287</v>
      </c>
    </row>
    <row r="61" spans="1:3">
      <c r="A61" s="4" t="s">
        <v>83</v>
      </c>
      <c r="C61" s="5" t="n">
        <v>0</v>
      </c>
    </row>
    <row r="62" spans="1:3">
      <c r="A62" s="4" t="s">
        <v>304</v>
      </c>
    </row>
    <row r="63" spans="1:3">
      <c r="A63" s="3" t="s">
        <v>287</v>
      </c>
    </row>
    <row r="64" spans="1:3">
      <c r="A64" s="4" t="s">
        <v>83</v>
      </c>
      <c r="B64" s="5" t="n">
        <v>11</v>
      </c>
      <c r="C64" s="5" t="n">
        <v>14</v>
      </c>
    </row>
    <row r="65" spans="1:3">
      <c r="A65" s="4" t="s">
        <v>305</v>
      </c>
    </row>
    <row r="66" spans="1:3">
      <c r="A66" s="3" t="s">
        <v>287</v>
      </c>
    </row>
    <row r="67" spans="1:3">
      <c r="A67" s="4" t="s">
        <v>83</v>
      </c>
      <c r="B67" s="5" t="n">
        <v>14032</v>
      </c>
      <c r="C67" s="5" t="n">
        <v>17463</v>
      </c>
    </row>
    <row r="68" spans="1:3">
      <c r="A68" s="4" t="s">
        <v>306</v>
      </c>
    </row>
    <row r="69" spans="1:3">
      <c r="A69" s="3" t="s">
        <v>287</v>
      </c>
    </row>
    <row r="70" spans="1:3">
      <c r="A70" s="4" t="s">
        <v>83</v>
      </c>
      <c r="B70" s="5" t="n">
        <v>11486</v>
      </c>
      <c r="C70" s="5" t="n">
        <v>14776</v>
      </c>
    </row>
    <row r="71" spans="1:3">
      <c r="A71" s="4" t="s">
        <v>307</v>
      </c>
    </row>
    <row r="72" spans="1:3">
      <c r="A72" s="3" t="s">
        <v>287</v>
      </c>
    </row>
    <row r="73" spans="1:3">
      <c r="A73" s="4" t="s">
        <v>83</v>
      </c>
      <c r="B73" s="5" t="n">
        <v>852</v>
      </c>
      <c r="C73" s="5" t="n">
        <v>1340</v>
      </c>
    </row>
    <row r="74" spans="1:3">
      <c r="A74" s="4" t="s">
        <v>308</v>
      </c>
    </row>
    <row r="75" spans="1:3">
      <c r="A75" s="3" t="s">
        <v>287</v>
      </c>
    </row>
    <row r="76" spans="1:3">
      <c r="A76" s="4" t="s">
        <v>83</v>
      </c>
      <c r="B76" s="5" t="n">
        <v>603</v>
      </c>
      <c r="C76" s="5" t="n">
        <v>1306</v>
      </c>
    </row>
    <row r="77" spans="1:3">
      <c r="A77" s="4" t="s">
        <v>309</v>
      </c>
    </row>
    <row r="78" spans="1:3">
      <c r="A78" s="3" t="s">
        <v>287</v>
      </c>
    </row>
    <row r="79" spans="1:3">
      <c r="A79" s="4" t="s">
        <v>83</v>
      </c>
      <c r="B79" s="5" t="n">
        <v>12941</v>
      </c>
      <c r="C79" s="5" t="n">
        <v>17422</v>
      </c>
    </row>
    <row r="80" spans="1:3">
      <c r="A80" s="4" t="s">
        <v>310</v>
      </c>
    </row>
    <row r="81" spans="1:3">
      <c r="A81" s="3" t="s">
        <v>287</v>
      </c>
    </row>
    <row r="82" spans="1:3">
      <c r="A82" s="4" t="s">
        <v>83</v>
      </c>
      <c r="B82" s="5" t="n">
        <v>1089</v>
      </c>
      <c r="C82" s="5" t="n">
        <v>36</v>
      </c>
    </row>
    <row r="83" spans="1:3">
      <c r="A83" s="4" t="s">
        <v>311</v>
      </c>
    </row>
    <row r="84" spans="1:3">
      <c r="A84" s="3" t="s">
        <v>287</v>
      </c>
    </row>
    <row r="85" spans="1:3">
      <c r="A85" s="4" t="s">
        <v>83</v>
      </c>
      <c r="B85" s="5" t="n">
        <v>2</v>
      </c>
      <c r="C85" s="5" t="n">
        <v>5</v>
      </c>
    </row>
    <row r="86" spans="1:3">
      <c r="A86" s="4" t="s">
        <v>312</v>
      </c>
    </row>
    <row r="87" spans="1:3">
      <c r="A87" s="3" t="s">
        <v>287</v>
      </c>
    </row>
    <row r="88" spans="1:3">
      <c r="A88" s="4" t="s">
        <v>83</v>
      </c>
      <c r="B88" s="5" t="n">
        <v>6532</v>
      </c>
      <c r="C88" s="5" t="n">
        <v>12106</v>
      </c>
    </row>
    <row r="89" spans="1:3">
      <c r="A89" s="4" t="s">
        <v>313</v>
      </c>
    </row>
    <row r="90" spans="1:3">
      <c r="A90" s="3" t="s">
        <v>287</v>
      </c>
    </row>
    <row r="91" spans="1:3">
      <c r="A91" s="4" t="s">
        <v>83</v>
      </c>
      <c r="B91" s="5" t="n">
        <v>6441</v>
      </c>
      <c r="C91" s="5" t="n">
        <v>3380</v>
      </c>
    </row>
    <row r="92" spans="1:3">
      <c r="A92" s="4" t="s">
        <v>314</v>
      </c>
    </row>
    <row r="93" spans="1:3">
      <c r="A93" s="3" t="s">
        <v>287</v>
      </c>
    </row>
    <row r="94" spans="1:3">
      <c r="A94" s="4" t="s">
        <v>83</v>
      </c>
      <c r="B94" s="5" t="n">
        <v>86</v>
      </c>
      <c r="C94" s="5" t="n">
        <v>7370</v>
      </c>
    </row>
    <row r="95" spans="1:3">
      <c r="A95" s="4" t="s">
        <v>315</v>
      </c>
    </row>
    <row r="96" spans="1:3">
      <c r="A96" s="3" t="s">
        <v>287</v>
      </c>
    </row>
    <row r="97" spans="1:3">
      <c r="A97" s="4" t="s">
        <v>83</v>
      </c>
      <c r="B97" s="5" t="n">
        <v>5</v>
      </c>
      <c r="C97" s="5" t="n">
        <v>1358</v>
      </c>
    </row>
    <row r="98" spans="1:3">
      <c r="A98" s="4" t="s">
        <v>316</v>
      </c>
    </row>
    <row r="99" spans="1:3">
      <c r="A99" s="3" t="s">
        <v>287</v>
      </c>
    </row>
    <row r="100" spans="1:3">
      <c r="A100" s="4" t="s">
        <v>83</v>
      </c>
      <c r="B100" s="5" t="n">
        <v>6532</v>
      </c>
      <c r="C100" s="5" t="n">
        <v>12108</v>
      </c>
    </row>
    <row r="101" spans="1:3">
      <c r="A101" s="4" t="s">
        <v>317</v>
      </c>
    </row>
    <row r="102" spans="1:3">
      <c r="A102" s="3" t="s">
        <v>287</v>
      </c>
    </row>
    <row r="103" spans="1:3">
      <c r="A103" s="4" t="s">
        <v>83</v>
      </c>
      <c r="C103" s="5" t="n">
        <v>0</v>
      </c>
    </row>
    <row r="104" spans="1:3">
      <c r="A104" s="4" t="s">
        <v>318</v>
      </c>
    </row>
    <row r="105" spans="1:3">
      <c r="A105" s="3" t="s">
        <v>287</v>
      </c>
    </row>
    <row r="106" spans="1:3">
      <c r="A106" s="4" t="s">
        <v>83</v>
      </c>
      <c r="C106" s="5" t="n">
        <v>-2</v>
      </c>
    </row>
    <row r="107" spans="1:3">
      <c r="A107" s="4" t="s">
        <v>319</v>
      </c>
    </row>
    <row r="108" spans="1:3">
      <c r="A108" s="3" t="s">
        <v>287</v>
      </c>
    </row>
    <row r="109" spans="1:3">
      <c r="A109" s="4" t="s">
        <v>83</v>
      </c>
      <c r="B109" s="5" t="n">
        <v>5977</v>
      </c>
      <c r="C109" s="5" t="n">
        <v>7771</v>
      </c>
    </row>
    <row r="110" spans="1:3">
      <c r="A110" s="4" t="s">
        <v>320</v>
      </c>
    </row>
    <row r="111" spans="1:3">
      <c r="A111" s="3" t="s">
        <v>287</v>
      </c>
    </row>
    <row r="112" spans="1:3">
      <c r="A112" s="4" t="s">
        <v>83</v>
      </c>
      <c r="B112" s="5" t="n">
        <v>4486</v>
      </c>
      <c r="C112" s="5" t="n">
        <v>6378</v>
      </c>
    </row>
    <row r="113" spans="1:3">
      <c r="A113" s="4" t="s">
        <v>321</v>
      </c>
    </row>
    <row r="114" spans="1:3">
      <c r="A114" s="3" t="s">
        <v>287</v>
      </c>
    </row>
    <row r="115" spans="1:3">
      <c r="A115" s="4" t="s">
        <v>83</v>
      </c>
      <c r="B115" s="5" t="n">
        <v>797</v>
      </c>
      <c r="C115" s="5" t="n">
        <v>1569</v>
      </c>
    </row>
    <row r="116" spans="1:3">
      <c r="A116" s="4" t="s">
        <v>322</v>
      </c>
    </row>
    <row r="117" spans="1:3">
      <c r="A117" s="3" t="s">
        <v>287</v>
      </c>
    </row>
    <row r="118" spans="1:3">
      <c r="A118" s="4" t="s">
        <v>83</v>
      </c>
      <c r="B118" s="5" t="n">
        <v>454</v>
      </c>
      <c r="C118" s="5" t="n">
        <v>-436</v>
      </c>
    </row>
    <row r="119" spans="1:3">
      <c r="A119" s="4" t="s">
        <v>323</v>
      </c>
    </row>
    <row r="120" spans="1:3">
      <c r="A120" s="3" t="s">
        <v>287</v>
      </c>
    </row>
    <row r="121" spans="1:3">
      <c r="A121" s="4" t="s">
        <v>83</v>
      </c>
      <c r="B121" s="5" t="n">
        <v>5737</v>
      </c>
      <c r="C121" s="5" t="n">
        <v>7511</v>
      </c>
    </row>
    <row r="122" spans="1:3">
      <c r="A122" s="4" t="s">
        <v>324</v>
      </c>
    </row>
    <row r="123" spans="1:3">
      <c r="A123" s="3" t="s">
        <v>287</v>
      </c>
    </row>
    <row r="124" spans="1:3">
      <c r="A124" s="4" t="s">
        <v>83</v>
      </c>
      <c r="B124" s="5" t="n">
        <v>238</v>
      </c>
      <c r="C124" s="5" t="n">
        <v>259</v>
      </c>
    </row>
    <row r="125" spans="1:3">
      <c r="A125" s="4" t="s">
        <v>325</v>
      </c>
    </row>
    <row r="126" spans="1:3">
      <c r="A126" s="3" t="s">
        <v>287</v>
      </c>
    </row>
    <row r="127" spans="1:3">
      <c r="A127" s="4" t="s">
        <v>83</v>
      </c>
      <c r="B127" s="5" t="n">
        <v>2</v>
      </c>
      <c r="C127" s="5" t="n">
        <v>1</v>
      </c>
    </row>
    <row r="128" spans="1:3">
      <c r="A128" s="4" t="s">
        <v>326</v>
      </c>
    </row>
    <row r="129" spans="1:3">
      <c r="A129" s="3" t="s">
        <v>287</v>
      </c>
    </row>
    <row r="130" spans="1:3">
      <c r="A130" s="4" t="s">
        <v>83</v>
      </c>
      <c r="B130" s="5" t="n">
        <v>7769</v>
      </c>
      <c r="C130" s="5" t="n">
        <v>7222</v>
      </c>
    </row>
    <row r="131" spans="1:3">
      <c r="A131" s="4" t="s">
        <v>327</v>
      </c>
    </row>
    <row r="132" spans="1:3">
      <c r="A132" s="3" t="s">
        <v>287</v>
      </c>
    </row>
    <row r="133" spans="1:3">
      <c r="A133" s="4" t="s">
        <v>83</v>
      </c>
      <c r="B133" s="5" t="n">
        <v>7089</v>
      </c>
      <c r="C133" s="5" t="n">
        <v>6472</v>
      </c>
    </row>
    <row r="134" spans="1:3">
      <c r="A134" s="4" t="s">
        <v>328</v>
      </c>
    </row>
    <row r="135" spans="1:3">
      <c r="A135" s="3" t="s">
        <v>287</v>
      </c>
    </row>
    <row r="136" spans="1:3">
      <c r="A136" s="4" t="s">
        <v>83</v>
      </c>
      <c r="B136" s="5" t="n">
        <v>650</v>
      </c>
      <c r="C136" s="5" t="n">
        <v>710</v>
      </c>
    </row>
    <row r="137" spans="1:3">
      <c r="A137" s="4" t="s">
        <v>329</v>
      </c>
    </row>
    <row r="138" spans="1:3">
      <c r="A138" s="3" t="s">
        <v>287</v>
      </c>
    </row>
    <row r="139" spans="1:3">
      <c r="A139" s="4" t="s">
        <v>83</v>
      </c>
      <c r="B139" s="5" t="n">
        <v>10</v>
      </c>
      <c r="C139" s="5" t="n">
        <v>11</v>
      </c>
    </row>
    <row r="140" spans="1:3">
      <c r="A140" s="4" t="s">
        <v>330</v>
      </c>
    </row>
    <row r="141" spans="1:3">
      <c r="A141" s="3" t="s">
        <v>287</v>
      </c>
    </row>
    <row r="142" spans="1:3">
      <c r="A142" s="4" t="s">
        <v>83</v>
      </c>
      <c r="B142" s="5" t="n">
        <v>7749</v>
      </c>
      <c r="C142" s="5" t="n">
        <v>7193</v>
      </c>
    </row>
    <row r="143" spans="1:3">
      <c r="A143" s="4" t="s">
        <v>331</v>
      </c>
    </row>
    <row r="144" spans="1:3">
      <c r="A144" s="3" t="s">
        <v>287</v>
      </c>
    </row>
    <row r="145" spans="1:3">
      <c r="A145" s="4" t="s">
        <v>83</v>
      </c>
      <c r="C145" s="5" t="n">
        <v>0</v>
      </c>
    </row>
    <row r="146" spans="1:3">
      <c r="A146" s="4" t="s">
        <v>332</v>
      </c>
    </row>
    <row r="147" spans="1:3">
      <c r="A147" s="3" t="s">
        <v>287</v>
      </c>
    </row>
    <row r="148" spans="1:3">
      <c r="A148" s="4" t="s">
        <v>83</v>
      </c>
      <c r="B148" s="5" t="n">
        <v>20</v>
      </c>
      <c r="C148" s="5" t="n">
        <v>29</v>
      </c>
    </row>
    <row r="149" spans="1:3">
      <c r="A149" s="4" t="s">
        <v>333</v>
      </c>
    </row>
    <row r="150" spans="1:3">
      <c r="A150" s="3" t="s">
        <v>287</v>
      </c>
    </row>
    <row r="151" spans="1:3">
      <c r="A151" s="4" t="s">
        <v>83</v>
      </c>
      <c r="C151" s="5" t="n">
        <v>25195</v>
      </c>
    </row>
    <row r="152" spans="1:3">
      <c r="A152" s="4" t="s">
        <v>334</v>
      </c>
    </row>
    <row r="153" spans="1:3">
      <c r="A153" s="3" t="s">
        <v>287</v>
      </c>
    </row>
    <row r="154" spans="1:3">
      <c r="A154" s="4" t="s">
        <v>83</v>
      </c>
      <c r="C154" s="5" t="n">
        <v>2026</v>
      </c>
    </row>
    <row r="155" spans="1:3">
      <c r="A155" s="4" t="s">
        <v>335</v>
      </c>
    </row>
    <row r="156" spans="1:3">
      <c r="A156" s="3" t="s">
        <v>287</v>
      </c>
    </row>
    <row r="157" spans="1:3">
      <c r="A157" s="4" t="s">
        <v>83</v>
      </c>
      <c r="C157" s="5" t="n">
        <v>20108</v>
      </c>
    </row>
    <row r="158" spans="1:3">
      <c r="A158" s="4" t="s">
        <v>336</v>
      </c>
    </row>
    <row r="159" spans="1:3">
      <c r="A159" s="3" t="s">
        <v>287</v>
      </c>
    </row>
    <row r="160" spans="1:3">
      <c r="A160" s="4" t="s">
        <v>83</v>
      </c>
      <c r="C160" s="5" t="n">
        <v>3045</v>
      </c>
    </row>
    <row r="161" spans="1:3">
      <c r="A161" s="4" t="s">
        <v>337</v>
      </c>
    </row>
    <row r="162" spans="1:3">
      <c r="A162" s="3" t="s">
        <v>287</v>
      </c>
    </row>
    <row r="163" spans="1:3">
      <c r="A163" s="4" t="s">
        <v>83</v>
      </c>
      <c r="C163" s="5" t="n">
        <v>25179</v>
      </c>
    </row>
    <row r="164" spans="1:3">
      <c r="A164" s="4" t="s">
        <v>338</v>
      </c>
    </row>
    <row r="165" spans="1:3">
      <c r="A165" s="3" t="s">
        <v>287</v>
      </c>
    </row>
    <row r="166" spans="1:3">
      <c r="A166" s="4" t="s">
        <v>83</v>
      </c>
      <c r="C166" s="5" t="n">
        <v>0</v>
      </c>
    </row>
    <row r="167" spans="1:3">
      <c r="A167" s="4" t="s">
        <v>339</v>
      </c>
    </row>
    <row r="168" spans="1:3">
      <c r="A168" s="3" t="s">
        <v>287</v>
      </c>
    </row>
    <row r="169" spans="1:3">
      <c r="A169" s="4" t="s">
        <v>83</v>
      </c>
      <c r="C169" s="5" t="n">
        <v>16</v>
      </c>
    </row>
    <row r="170" spans="1:3">
      <c r="A170" s="4" t="s">
        <v>340</v>
      </c>
    </row>
    <row r="171" spans="1:3">
      <c r="A171" s="3" t="s">
        <v>287</v>
      </c>
    </row>
    <row r="172" spans="1:3">
      <c r="A172" s="4" t="s">
        <v>83</v>
      </c>
      <c r="B172" s="5" t="n">
        <v>42328</v>
      </c>
      <c r="C172" s="5" t="n">
        <v>21892</v>
      </c>
    </row>
    <row r="173" spans="1:3">
      <c r="A173" s="4" t="s">
        <v>341</v>
      </c>
    </row>
    <row r="174" spans="1:3">
      <c r="A174" s="3" t="s">
        <v>287</v>
      </c>
    </row>
    <row r="175" spans="1:3">
      <c r="A175" s="4" t="s">
        <v>83</v>
      </c>
      <c r="C175" s="5" t="n">
        <v>0</v>
      </c>
    </row>
    <row r="176" spans="1:3">
      <c r="A176" s="4" t="s">
        <v>342</v>
      </c>
    </row>
    <row r="177" spans="1:3">
      <c r="A177" s="3" t="s">
        <v>287</v>
      </c>
    </row>
    <row r="178" spans="1:3">
      <c r="A178" s="4" t="s">
        <v>83</v>
      </c>
      <c r="C178" s="5" t="n">
        <v>0</v>
      </c>
    </row>
    <row r="179" spans="1:3">
      <c r="A179" s="4" t="s">
        <v>343</v>
      </c>
    </row>
    <row r="180" spans="1:3">
      <c r="A180" s="3" t="s">
        <v>287</v>
      </c>
    </row>
    <row r="181" spans="1:3">
      <c r="A181" s="4" t="s">
        <v>83</v>
      </c>
      <c r="C181" s="5" t="n">
        <v>0</v>
      </c>
    </row>
    <row r="182" spans="1:3">
      <c r="A182" s="4" t="s">
        <v>344</v>
      </c>
    </row>
    <row r="183" spans="1:3">
      <c r="A183" s="3" t="s">
        <v>287</v>
      </c>
    </row>
    <row r="184" spans="1:3">
      <c r="A184" s="4" t="s">
        <v>83</v>
      </c>
      <c r="B184" s="5" t="n">
        <v>0</v>
      </c>
      <c r="C184" s="5" t="n">
        <v>0</v>
      </c>
    </row>
    <row r="185" spans="1:3">
      <c r="A185" s="4" t="s">
        <v>345</v>
      </c>
    </row>
    <row r="186" spans="1:3">
      <c r="A186" s="3" t="s">
        <v>287</v>
      </c>
    </row>
    <row r="187" spans="1:3">
      <c r="A187" s="4" t="s">
        <v>83</v>
      </c>
      <c r="B187" s="6" t="n">
        <v>42328</v>
      </c>
      <c r="C187" s="5" t="n">
        <v>21892</v>
      </c>
    </row>
    <row r="188" spans="1:3">
      <c r="A188" s="4" t="s">
        <v>346</v>
      </c>
    </row>
    <row r="189" spans="1:3">
      <c r="A189" s="3" t="s">
        <v>287</v>
      </c>
    </row>
    <row r="190" spans="1:3">
      <c r="A190" s="4" t="s">
        <v>83</v>
      </c>
      <c r="C190"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7</v>
      </c>
      <c r="B1" s="2" t="s">
        <v>2</v>
      </c>
      <c r="C1" s="2" t="s">
        <v>29</v>
      </c>
    </row>
    <row r="2" spans="1:3">
      <c r="A2" s="3" t="s">
        <v>168</v>
      </c>
    </row>
    <row r="3" spans="1:3">
      <c r="A3" s="4" t="s">
        <v>348</v>
      </c>
      <c r="B3" s="6" t="n">
        <v>73</v>
      </c>
      <c r="C3" s="6" t="n">
        <v>1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49695</v>
      </c>
      <c r="C4" s="6" t="n">
        <v>189037</v>
      </c>
    </row>
    <row r="5" spans="1:3">
      <c r="A5" s="4" t="s">
        <v>84</v>
      </c>
      <c r="B5" s="5" t="n">
        <v>-13241</v>
      </c>
      <c r="C5" s="5" t="n">
        <v>-15030</v>
      </c>
    </row>
    <row r="6" spans="1:3">
      <c r="A6" s="4" t="s">
        <v>85</v>
      </c>
      <c r="B6" s="5" t="n">
        <v>136454</v>
      </c>
      <c r="C6" s="5" t="n">
        <v>174007</v>
      </c>
    </row>
    <row r="7" spans="1:3">
      <c r="A7" s="3" t="s">
        <v>86</v>
      </c>
    </row>
    <row r="8" spans="1:3">
      <c r="A8" s="4" t="s">
        <v>87</v>
      </c>
      <c r="B8" s="5" t="n">
        <v>24052</v>
      </c>
      <c r="C8" s="5" t="n">
        <v>47884</v>
      </c>
    </row>
    <row r="9" spans="1:3">
      <c r="A9" s="4" t="s">
        <v>88</v>
      </c>
      <c r="B9" s="5" t="n">
        <v>19150</v>
      </c>
      <c r="C9" s="5" t="n">
        <v>19094</v>
      </c>
    </row>
    <row r="10" spans="1:3">
      <c r="A10" s="4" t="s">
        <v>89</v>
      </c>
      <c r="B10" s="5" t="n">
        <v>53389</v>
      </c>
      <c r="C10" s="5" t="n">
        <v>41755</v>
      </c>
    </row>
    <row r="11" spans="1:3">
      <c r="A11" s="4" t="s">
        <v>90</v>
      </c>
      <c r="B11" s="5" t="n">
        <v>19039</v>
      </c>
      <c r="C11" s="5" t="n">
        <v>44779</v>
      </c>
    </row>
    <row r="12" spans="1:3">
      <c r="A12" s="4" t="s">
        <v>91</v>
      </c>
      <c r="B12" s="5" t="n">
        <v>1238</v>
      </c>
      <c r="C12" s="5" t="n">
        <v>1202</v>
      </c>
    </row>
    <row r="13" spans="1:3">
      <c r="A13" s="4" t="s">
        <v>92</v>
      </c>
      <c r="B13" s="5" t="n">
        <v>21772</v>
      </c>
      <c r="C13" s="5" t="n">
        <v>28465</v>
      </c>
    </row>
    <row r="14" spans="1:3">
      <c r="A14" s="4" t="s">
        <v>93</v>
      </c>
      <c r="B14" s="5" t="n">
        <v>6300</v>
      </c>
      <c r="C14" s="5" t="n">
        <v>8452</v>
      </c>
    </row>
    <row r="15" spans="1:3">
      <c r="A15" s="4" t="s">
        <v>94</v>
      </c>
      <c r="B15" s="5" t="n">
        <v>-27265</v>
      </c>
      <c r="C15" s="5" t="n">
        <v>-106296</v>
      </c>
    </row>
    <row r="16" spans="1:3">
      <c r="A16" s="4" t="s">
        <v>95</v>
      </c>
      <c r="B16" s="5" t="n">
        <v>117675</v>
      </c>
      <c r="C16" s="5" t="n">
        <v>85335</v>
      </c>
    </row>
    <row r="17" spans="1:3">
      <c r="A17" s="3" t="s">
        <v>96</v>
      </c>
    </row>
    <row r="18" spans="1:3">
      <c r="A18" s="4" t="s">
        <v>97</v>
      </c>
      <c r="B18" s="5" t="n">
        <v>-971</v>
      </c>
      <c r="C18" s="5" t="n">
        <v>-404</v>
      </c>
    </row>
    <row r="19" spans="1:3">
      <c r="A19" s="4" t="s">
        <v>98</v>
      </c>
      <c r="B19" s="5" t="n">
        <v>-589</v>
      </c>
      <c r="C19" s="5" t="n">
        <v>-170</v>
      </c>
    </row>
    <row r="20" spans="1:3">
      <c r="A20" s="4" t="s">
        <v>99</v>
      </c>
      <c r="B20" s="5" t="n">
        <v>-1560</v>
      </c>
      <c r="C20" s="5" t="n">
        <v>-574</v>
      </c>
    </row>
    <row r="21" spans="1:3">
      <c r="A21" s="4" t="s">
        <v>100</v>
      </c>
      <c r="C21" s="5" t="n">
        <v>-1951</v>
      </c>
    </row>
    <row r="22" spans="1:3">
      <c r="A22" s="4" t="s">
        <v>101</v>
      </c>
      <c r="B22" s="5" t="n">
        <v>17219</v>
      </c>
      <c r="C22" s="5" t="n">
        <v>86147</v>
      </c>
    </row>
    <row r="23" spans="1:3">
      <c r="A23" s="4" t="s">
        <v>102</v>
      </c>
      <c r="B23" s="5" t="n">
        <v>4493</v>
      </c>
      <c r="C23" s="5" t="n">
        <v>51539</v>
      </c>
    </row>
    <row r="24" spans="1:3">
      <c r="A24" s="4" t="s">
        <v>103</v>
      </c>
      <c r="B24" s="5" t="n">
        <v>12726</v>
      </c>
      <c r="C24" s="5" t="n">
        <v>34608</v>
      </c>
    </row>
    <row r="25" spans="1:3">
      <c r="A25" s="4" t="s">
        <v>104</v>
      </c>
      <c r="C25" s="5" t="n">
        <v>36331</v>
      </c>
    </row>
    <row r="26" spans="1:3">
      <c r="A26" s="4" t="s">
        <v>105</v>
      </c>
      <c r="B26" s="6" t="n">
        <v>12726</v>
      </c>
      <c r="C26" s="6" t="n">
        <v>70939</v>
      </c>
    </row>
    <row r="27" spans="1:3">
      <c r="A27" s="3" t="s">
        <v>106</v>
      </c>
    </row>
    <row r="28" spans="1:3">
      <c r="A28" s="4" t="s">
        <v>107</v>
      </c>
      <c r="B28" s="7" t="n">
        <v>0.18</v>
      </c>
      <c r="C28" s="7" t="n">
        <v>0.45</v>
      </c>
    </row>
    <row r="29" spans="1:3">
      <c r="A29" s="4" t="s">
        <v>108</v>
      </c>
      <c r="B29" s="8" t="n">
        <v>0.18</v>
      </c>
      <c r="C29" s="8" t="n">
        <v>0.45</v>
      </c>
    </row>
    <row r="30" spans="1:3">
      <c r="A30" s="4" t="s">
        <v>109</v>
      </c>
      <c r="C30" s="8" t="n">
        <v>0.48</v>
      </c>
    </row>
    <row r="31" spans="1:3">
      <c r="A31" s="4" t="s">
        <v>110</v>
      </c>
      <c r="C31" s="8" t="n">
        <v>0.48</v>
      </c>
    </row>
    <row r="32" spans="1:3">
      <c r="A32" s="4" t="s">
        <v>111</v>
      </c>
      <c r="B32" s="8" t="n">
        <v>0.18</v>
      </c>
      <c r="C32" s="8" t="n">
        <v>0.93</v>
      </c>
    </row>
    <row r="33" spans="1:3">
      <c r="A33" s="4" t="s">
        <v>112</v>
      </c>
      <c r="B33" s="7" t="n">
        <v>0.18</v>
      </c>
      <c r="C33" s="7" t="n">
        <v>0.93</v>
      </c>
    </row>
    <row r="34" spans="1:3">
      <c r="A34" s="4" t="s">
        <v>113</v>
      </c>
      <c r="B34" s="5" t="n">
        <v>68817</v>
      </c>
      <c r="C34" s="5" t="n">
        <v>76191</v>
      </c>
    </row>
    <row r="35" spans="1:3">
      <c r="A35" s="4" t="s">
        <v>114</v>
      </c>
      <c r="B35" s="5" t="n">
        <v>69000</v>
      </c>
      <c r="C35" s="5" t="n">
        <v>76191</v>
      </c>
    </row>
    <row r="36" spans="1:3">
      <c r="A36" s="4" t="s">
        <v>115</v>
      </c>
    </row>
    <row r="37" spans="1:3">
      <c r="A37" s="3" t="s">
        <v>82</v>
      </c>
    </row>
    <row r="38" spans="1:3">
      <c r="A38" s="4" t="s">
        <v>83</v>
      </c>
      <c r="B38" s="6" t="n">
        <v>76345</v>
      </c>
      <c r="C38" s="6" t="n">
        <v>136876</v>
      </c>
    </row>
    <row r="39" spans="1:3">
      <c r="A39" s="4" t="s">
        <v>116</v>
      </c>
    </row>
    <row r="40" spans="1:3">
      <c r="A40" s="3" t="s">
        <v>82</v>
      </c>
    </row>
    <row r="41" spans="1:3">
      <c r="A41" s="4" t="s">
        <v>83</v>
      </c>
      <c r="B41" s="5" t="n">
        <v>67347</v>
      </c>
      <c r="C41" s="5" t="n">
        <v>46267</v>
      </c>
    </row>
    <row r="42" spans="1:3">
      <c r="A42" s="4" t="s">
        <v>117</v>
      </c>
    </row>
    <row r="43" spans="1:3">
      <c r="A43" s="3" t="s">
        <v>82</v>
      </c>
    </row>
    <row r="44" spans="1:3">
      <c r="A44" s="4" t="s">
        <v>83</v>
      </c>
      <c r="B44" s="6" t="n">
        <v>6003</v>
      </c>
      <c r="C44" s="6" t="n">
        <v>58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9</v>
      </c>
      <c r="B1" s="2" t="s">
        <v>350</v>
      </c>
      <c r="C1" s="2" t="s">
        <v>351</v>
      </c>
      <c r="D1" s="2" t="s">
        <v>352</v>
      </c>
      <c r="E1" s="2" t="s">
        <v>81</v>
      </c>
      <c r="F1" s="2" t="s">
        <v>353</v>
      </c>
      <c r="G1" s="2" t="s">
        <v>2</v>
      </c>
      <c r="H1" s="2" t="s">
        <v>29</v>
      </c>
      <c r="I1" s="2" t="s">
        <v>276</v>
      </c>
      <c r="J1" s="2" t="s">
        <v>277</v>
      </c>
    </row>
    <row r="2" spans="1:10">
      <c r="A2" s="3" t="s">
        <v>354</v>
      </c>
    </row>
    <row r="3" spans="1:10">
      <c r="A3" s="4" t="s">
        <v>355</v>
      </c>
      <c r="G3" s="6" t="n">
        <v>4988</v>
      </c>
      <c r="H3" s="6" t="n">
        <v>10060</v>
      </c>
    </row>
    <row r="4" spans="1:10">
      <c r="A4" s="4" t="s">
        <v>104</v>
      </c>
      <c r="E4" s="6" t="n">
        <v>36331</v>
      </c>
    </row>
    <row r="5" spans="1:10">
      <c r="A5" s="4" t="s">
        <v>283</v>
      </c>
    </row>
    <row r="6" spans="1:10">
      <c r="A6" s="3" t="s">
        <v>354</v>
      </c>
    </row>
    <row r="7" spans="1:10">
      <c r="A7" s="4" t="s">
        <v>356</v>
      </c>
      <c r="E7" s="4" t="s">
        <v>285</v>
      </c>
      <c r="I7" s="4" t="s">
        <v>285</v>
      </c>
      <c r="J7" s="4" t="s">
        <v>285</v>
      </c>
    </row>
    <row r="8" spans="1:10">
      <c r="A8" s="4" t="s">
        <v>104</v>
      </c>
      <c r="E8" s="6" t="n">
        <v>36000</v>
      </c>
    </row>
    <row r="9" spans="1:10">
      <c r="A9" s="4" t="s">
        <v>357</v>
      </c>
      <c r="E9" s="6" t="n">
        <v>11000</v>
      </c>
    </row>
    <row r="10" spans="1:10">
      <c r="A10" s="4" t="s">
        <v>358</v>
      </c>
    </row>
    <row r="11" spans="1:10">
      <c r="A11" s="3" t="s">
        <v>354</v>
      </c>
    </row>
    <row r="12" spans="1:10">
      <c r="A12" s="4" t="s">
        <v>359</v>
      </c>
      <c r="F12" s="6" t="n">
        <v>31000</v>
      </c>
    </row>
    <row r="13" spans="1:10">
      <c r="A13" s="4" t="s">
        <v>360</v>
      </c>
    </row>
    <row r="14" spans="1:10">
      <c r="A14" s="3" t="s">
        <v>354</v>
      </c>
    </row>
    <row r="15" spans="1:10">
      <c r="A15" s="4" t="s">
        <v>361</v>
      </c>
      <c r="B15" s="6" t="n">
        <v>65000</v>
      </c>
    </row>
    <row r="16" spans="1:10">
      <c r="A16" s="4" t="s">
        <v>355</v>
      </c>
      <c r="H16" s="6" t="n">
        <v>5000</v>
      </c>
    </row>
    <row r="17" spans="1:10">
      <c r="A17" s="4" t="s">
        <v>362</v>
      </c>
      <c r="B17" s="6" t="n">
        <v>28000</v>
      </c>
    </row>
    <row r="18" spans="1:10">
      <c r="A18" s="4" t="s">
        <v>363</v>
      </c>
    </row>
    <row r="19" spans="1:10">
      <c r="A19" s="3" t="s">
        <v>354</v>
      </c>
    </row>
    <row r="20" spans="1:10">
      <c r="A20" s="4" t="s">
        <v>361</v>
      </c>
      <c r="C20" s="6" t="n">
        <v>108000</v>
      </c>
    </row>
    <row r="21" spans="1:10">
      <c r="A21" s="4" t="s">
        <v>362</v>
      </c>
      <c r="C21" s="5" t="n">
        <v>53000</v>
      </c>
    </row>
    <row r="22" spans="1:10">
      <c r="A22" s="4" t="s">
        <v>364</v>
      </c>
      <c r="C22" s="6" t="n">
        <v>1000</v>
      </c>
    </row>
    <row r="23" spans="1:10">
      <c r="A23" s="4" t="s">
        <v>365</v>
      </c>
    </row>
    <row r="24" spans="1:10">
      <c r="A24" s="3" t="s">
        <v>354</v>
      </c>
    </row>
    <row r="25" spans="1:10">
      <c r="A25" s="4" t="s">
        <v>361</v>
      </c>
      <c r="D25" s="6" t="n">
        <v>112000</v>
      </c>
    </row>
    <row r="26" spans="1:10">
      <c r="A26" s="4" t="s">
        <v>355</v>
      </c>
      <c r="I26" s="6" t="n">
        <v>12000</v>
      </c>
    </row>
    <row r="27" spans="1:10">
      <c r="A27" s="4" t="s">
        <v>362</v>
      </c>
      <c r="D27" s="5" t="n">
        <v>48000</v>
      </c>
    </row>
    <row r="28" spans="1:10">
      <c r="A28" s="4" t="s">
        <v>364</v>
      </c>
      <c r="D28" s="6"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368</v>
      </c>
    </row>
    <row r="3" spans="1:2">
      <c r="A3" s="4" t="s">
        <v>369</v>
      </c>
      <c r="B3" s="6" t="n">
        <v>38083</v>
      </c>
    </row>
    <row r="4" spans="1:2">
      <c r="A4" s="4" t="s">
        <v>42</v>
      </c>
      <c r="B4" s="5" t="n">
        <v>152</v>
      </c>
    </row>
    <row r="5" spans="1:2">
      <c r="A5" s="4" t="s">
        <v>141</v>
      </c>
      <c r="B5" s="5" t="n">
        <v>161</v>
      </c>
    </row>
    <row r="6" spans="1:2">
      <c r="A6" s="4" t="s">
        <v>370</v>
      </c>
      <c r="B6" s="5" t="n">
        <v>38396</v>
      </c>
    </row>
    <row r="7" spans="1:2">
      <c r="A7" s="3" t="s">
        <v>371</v>
      </c>
    </row>
    <row r="8" spans="1:2">
      <c r="A8" s="4" t="s">
        <v>57</v>
      </c>
      <c r="B8" s="5" t="n">
        <v>2700</v>
      </c>
    </row>
    <row r="9" spans="1:2">
      <c r="A9" s="4" t="s">
        <v>141</v>
      </c>
      <c r="B9" s="5" t="n">
        <v>1025</v>
      </c>
    </row>
    <row r="10" spans="1:2">
      <c r="A10" s="4" t="s">
        <v>372</v>
      </c>
      <c r="B10" s="6" t="n">
        <v>37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3" t="s">
        <v>354</v>
      </c>
    </row>
    <row r="4" spans="1:2">
      <c r="A4" s="4" t="s">
        <v>375</v>
      </c>
      <c r="B4" s="6" t="n">
        <v>101084</v>
      </c>
    </row>
    <row r="5" spans="1:2">
      <c r="A5" s="4" t="s">
        <v>376</v>
      </c>
      <c r="B5" s="5" t="n">
        <v>57909</v>
      </c>
    </row>
    <row r="6" spans="1:2">
      <c r="A6" s="4" t="s">
        <v>377</v>
      </c>
      <c r="B6" s="5" t="n">
        <v>-1799</v>
      </c>
    </row>
    <row r="7" spans="1:2">
      <c r="A7" s="4" t="s">
        <v>105</v>
      </c>
      <c r="B7" s="6" t="n">
        <v>41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378</v>
      </c>
      <c r="B1" s="2" t="s">
        <v>379</v>
      </c>
      <c r="C1" s="2" t="s">
        <v>1</v>
      </c>
    </row>
    <row r="2" spans="1:4">
      <c r="B2" s="2" t="s">
        <v>3</v>
      </c>
      <c r="C2" s="2" t="s">
        <v>2</v>
      </c>
      <c r="D2" s="2" t="s">
        <v>380</v>
      </c>
    </row>
    <row r="3" spans="1:4">
      <c r="A3" s="3" t="s">
        <v>381</v>
      </c>
    </row>
    <row r="4" spans="1:4">
      <c r="A4" s="4" t="s">
        <v>382</v>
      </c>
      <c r="C4" s="6" t="n">
        <v>34437000</v>
      </c>
    </row>
    <row r="5" spans="1:4">
      <c r="A5" s="4" t="s">
        <v>120</v>
      </c>
    </row>
    <row r="6" spans="1:4">
      <c r="A6" s="3" t="s">
        <v>381</v>
      </c>
    </row>
    <row r="7" spans="1:4">
      <c r="A7" s="4" t="s">
        <v>383</v>
      </c>
      <c r="C7" s="5" t="n">
        <v>2495975</v>
      </c>
    </row>
    <row r="8" spans="1:4">
      <c r="A8" s="4" t="s">
        <v>384</v>
      </c>
      <c r="C8" s="7" t="n">
        <v>13.8</v>
      </c>
    </row>
    <row r="9" spans="1:4">
      <c r="A9" s="4" t="s">
        <v>382</v>
      </c>
      <c r="C9" s="6" t="n">
        <v>25000</v>
      </c>
    </row>
    <row r="10" spans="1:4">
      <c r="A10" s="4" t="s">
        <v>385</v>
      </c>
      <c r="B10" s="6" t="n">
        <v>28000000</v>
      </c>
    </row>
    <row r="11" spans="1:4">
      <c r="A11" s="4" t="s">
        <v>386</v>
      </c>
    </row>
    <row r="12" spans="1:4">
      <c r="A12" s="3" t="s">
        <v>381</v>
      </c>
    </row>
    <row r="13" spans="1:4">
      <c r="A13" s="4" t="s">
        <v>387</v>
      </c>
      <c r="D13" s="6" t="n">
        <v>100000000</v>
      </c>
    </row>
    <row r="14" spans="1:4">
      <c r="A14" s="4" t="s">
        <v>388</v>
      </c>
    </row>
    <row r="15" spans="1:4">
      <c r="A15" s="3" t="s">
        <v>381</v>
      </c>
    </row>
    <row r="16" spans="1:4">
      <c r="A16" s="4" t="s">
        <v>382</v>
      </c>
      <c r="B16" s="6" t="n">
        <v>20000000</v>
      </c>
    </row>
    <row r="17" spans="1:4">
      <c r="A17" s="4" t="s">
        <v>389</v>
      </c>
    </row>
    <row r="18" spans="1:4">
      <c r="A18" s="3" t="s">
        <v>381</v>
      </c>
    </row>
    <row r="19" spans="1:4">
      <c r="A19" s="4" t="s">
        <v>383</v>
      </c>
      <c r="B19" s="5" t="n">
        <v>1351850</v>
      </c>
    </row>
    <row r="20" spans="1:4">
      <c r="A20" s="4" t="s">
        <v>384</v>
      </c>
      <c r="B20" s="7" t="n">
        <v>1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9</v>
      </c>
    </row>
    <row r="2" spans="1:3">
      <c r="A2" s="3" t="s">
        <v>177</v>
      </c>
    </row>
    <row r="3" spans="1:3">
      <c r="A3" s="4" t="s">
        <v>391</v>
      </c>
      <c r="B3" s="6" t="n">
        <v>743858</v>
      </c>
      <c r="C3" s="6" t="n">
        <v>709053</v>
      </c>
    </row>
    <row r="4" spans="1:3">
      <c r="A4" s="4" t="s">
        <v>392</v>
      </c>
      <c r="B4" s="5" t="n">
        <v>49003</v>
      </c>
      <c r="C4" s="5" t="n">
        <v>47499</v>
      </c>
    </row>
    <row r="5" spans="1:3">
      <c r="A5" s="4" t="s">
        <v>39</v>
      </c>
      <c r="B5" s="5" t="n">
        <v>792861</v>
      </c>
      <c r="C5" s="5" t="n">
        <v>756552</v>
      </c>
    </row>
    <row r="6" spans="1:3">
      <c r="A6" s="4" t="s">
        <v>40</v>
      </c>
      <c r="B6" s="5" t="n">
        <v>-103955</v>
      </c>
      <c r="C6" s="5" t="n">
        <v>-93507</v>
      </c>
    </row>
    <row r="7" spans="1:3">
      <c r="A7" s="4" t="s">
        <v>41</v>
      </c>
      <c r="B7" s="6" t="n">
        <v>688906</v>
      </c>
      <c r="C7" s="6" t="n">
        <v>6630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4"/>
  </cols>
  <sheetData>
    <row r="1" spans="1:6">
      <c r="A1" s="1" t="s">
        <v>393</v>
      </c>
      <c r="C1" s="2" t="s">
        <v>3</v>
      </c>
      <c r="D1" s="2" t="s">
        <v>2</v>
      </c>
      <c r="E1" s="2" t="s">
        <v>29</v>
      </c>
    </row>
    <row r="2" spans="1:6">
      <c r="A2" s="3" t="s">
        <v>394</v>
      </c>
    </row>
    <row r="3" spans="1:6">
      <c r="A3" s="4" t="s">
        <v>395</v>
      </c>
      <c r="D3" s="6" t="n">
        <v>-2596</v>
      </c>
    </row>
    <row r="4" spans="1:6">
      <c r="A4" s="4" t="s">
        <v>396</v>
      </c>
      <c r="D4" s="5" t="n">
        <v>93829</v>
      </c>
      <c r="E4" s="6" t="n">
        <v>24500</v>
      </c>
    </row>
    <row r="5" spans="1:6">
      <c r="A5" s="4" t="s">
        <v>397</v>
      </c>
      <c r="D5" s="5" t="n">
        <v>83171</v>
      </c>
      <c r="E5" s="5" t="n">
        <v>24500</v>
      </c>
    </row>
    <row r="6" spans="1:6">
      <c r="A6" s="4" t="s">
        <v>69</v>
      </c>
    </row>
    <row r="7" spans="1:6">
      <c r="A7" s="3" t="s">
        <v>394</v>
      </c>
    </row>
    <row r="8" spans="1:6">
      <c r="A8" s="4" t="s">
        <v>398</v>
      </c>
      <c r="B8" s="4" t="s">
        <v>399</v>
      </c>
      <c r="D8" s="5" t="n">
        <v>81925</v>
      </c>
    </row>
    <row r="9" spans="1:6">
      <c r="A9" s="4" t="s">
        <v>400</v>
      </c>
      <c r="D9" s="5" t="n">
        <v>-10658</v>
      </c>
    </row>
    <row r="10" spans="1:6">
      <c r="A10" s="4" t="s">
        <v>401</v>
      </c>
    </row>
    <row r="11" spans="1:6">
      <c r="A11" s="3" t="s">
        <v>394</v>
      </c>
    </row>
    <row r="12" spans="1:6">
      <c r="A12" s="4" t="s">
        <v>402</v>
      </c>
      <c r="C12" s="6" t="n">
        <v>0</v>
      </c>
      <c r="D12" s="5" t="n">
        <v>0</v>
      </c>
      <c r="E12" s="5" t="n">
        <v>20000</v>
      </c>
      <c r="F12" s="4" t="s">
        <v>403</v>
      </c>
    </row>
    <row r="13" spans="1:6">
      <c r="A13" s="4" t="s">
        <v>404</v>
      </c>
    </row>
    <row r="14" spans="1:6">
      <c r="A14" s="3" t="s">
        <v>394</v>
      </c>
    </row>
    <row r="15" spans="1:6">
      <c r="A15" s="4" t="s">
        <v>402</v>
      </c>
      <c r="B15" s="4" t="s">
        <v>405</v>
      </c>
      <c r="D15" s="6" t="n">
        <v>14500</v>
      </c>
      <c r="E15" s="6" t="n">
        <v>4500</v>
      </c>
    </row>
    <row r="16" spans="1:6"/>
    <row r="17" spans="1:6">
      <c r="A17" s="4" t="s">
        <v>399</v>
      </c>
      <c r="B17" s="4" t="s">
        <v>406</v>
      </c>
    </row>
    <row r="18" spans="1:6">
      <c r="A18" s="4" t="s">
        <v>403</v>
      </c>
      <c r="B18" s="4" t="s">
        <v>407</v>
      </c>
    </row>
    <row r="19" spans="1:6">
      <c r="A19" s="4" t="s">
        <v>405</v>
      </c>
      <c r="B19" s="4" t="s">
        <v>408</v>
      </c>
    </row>
  </sheetData>
  <mergeCells count="6">
    <mergeCell ref="A1:B1"/>
    <mergeCell ref="E1:F1"/>
    <mergeCell ref="A16:E16"/>
    <mergeCell ref="B17:E17"/>
    <mergeCell ref="B18:E18"/>
    <mergeCell ref="B19:E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409</v>
      </c>
      <c r="B1" s="2" t="s">
        <v>1</v>
      </c>
      <c r="C1" s="2" t="s">
        <v>410</v>
      </c>
    </row>
    <row r="2" spans="1:3">
      <c r="B2" s="2" t="s">
        <v>2</v>
      </c>
      <c r="C2" s="2" t="s">
        <v>29</v>
      </c>
    </row>
    <row r="3" spans="1:3">
      <c r="A3" s="4" t="s">
        <v>401</v>
      </c>
    </row>
    <row r="4" spans="1:3">
      <c r="A4" s="3" t="s">
        <v>394</v>
      </c>
    </row>
    <row r="5" spans="1:3">
      <c r="A5" s="4" t="s">
        <v>411</v>
      </c>
      <c r="C5" s="4" t="s">
        <v>412</v>
      </c>
    </row>
    <row r="6" spans="1:3">
      <c r="A6" s="4" t="s">
        <v>340</v>
      </c>
    </row>
    <row r="7" spans="1:3">
      <c r="A7" s="3" t="s">
        <v>394</v>
      </c>
    </row>
    <row r="8" spans="1:3">
      <c r="A8" s="4" t="s">
        <v>411</v>
      </c>
      <c r="B8" s="4" t="s">
        <v>413</v>
      </c>
      <c r="C8"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77"/>
    <col customWidth="1" max="3" min="3" width="21"/>
    <col customWidth="1" max="4" min="4" width="80"/>
    <col customWidth="1" max="5" min="5" width="21"/>
    <col customWidth="1" max="6" min="6" width="4"/>
    <col customWidth="1" max="7" min="7" width="21"/>
    <col customWidth="1" max="8" min="8" width="21"/>
    <col customWidth="1" max="9" min="9" width="21"/>
  </cols>
  <sheetData>
    <row r="1" spans="1:9">
      <c r="A1" s="1" t="s">
        <v>414</v>
      </c>
      <c r="C1" s="2" t="s">
        <v>415</v>
      </c>
      <c r="D1" s="2" t="s">
        <v>416</v>
      </c>
      <c r="E1" s="2" t="s">
        <v>367</v>
      </c>
      <c r="G1" s="2" t="s">
        <v>417</v>
      </c>
      <c r="H1" s="2" t="s">
        <v>418</v>
      </c>
      <c r="I1" s="2" t="s">
        <v>419</v>
      </c>
    </row>
    <row r="2" spans="1:9">
      <c r="A2" s="4" t="s">
        <v>401</v>
      </c>
    </row>
    <row r="3" spans="1:9">
      <c r="A3" s="3" t="s">
        <v>394</v>
      </c>
    </row>
    <row r="4" spans="1:9">
      <c r="A4" s="4" t="s">
        <v>420</v>
      </c>
      <c r="D4" s="6" t="n">
        <v>385000000</v>
      </c>
      <c r="E4" s="6" t="n">
        <v>425000000</v>
      </c>
      <c r="G4" s="6" t="n">
        <v>250000000</v>
      </c>
      <c r="I4" s="6" t="n">
        <v>385000000</v>
      </c>
    </row>
    <row r="5" spans="1:9">
      <c r="A5" s="4" t="s">
        <v>421</v>
      </c>
      <c r="D5" s="5" t="n">
        <v>0</v>
      </c>
      <c r="E5" s="6" t="n">
        <v>20000000</v>
      </c>
      <c r="F5" s="4" t="s">
        <v>399</v>
      </c>
      <c r="G5" s="5" t="n">
        <v>0</v>
      </c>
    </row>
    <row r="6" spans="1:9">
      <c r="A6" s="4" t="s">
        <v>422</v>
      </c>
      <c r="D6" s="5" t="n">
        <v>351000000</v>
      </c>
      <c r="G6" s="5" t="n">
        <v>216000000</v>
      </c>
    </row>
    <row r="7" spans="1:9">
      <c r="A7" s="4" t="s">
        <v>423</v>
      </c>
      <c r="D7" s="6" t="n">
        <v>34000000</v>
      </c>
      <c r="G7" s="5" t="n">
        <v>34000000</v>
      </c>
    </row>
    <row r="8" spans="1:9">
      <c r="A8" s="4" t="s">
        <v>424</v>
      </c>
      <c r="D8" s="4" t="s">
        <v>425</v>
      </c>
    </row>
    <row r="9" spans="1:9">
      <c r="A9" s="4" t="s">
        <v>426</v>
      </c>
      <c r="D9" s="4" t="s">
        <v>427</v>
      </c>
    </row>
    <row r="10" spans="1:9">
      <c r="A10" s="4" t="s">
        <v>428</v>
      </c>
      <c r="E10" s="4" t="s">
        <v>412</v>
      </c>
    </row>
    <row r="11" spans="1:9">
      <c r="A11" s="4" t="s">
        <v>429</v>
      </c>
      <c r="D11" s="4" t="s">
        <v>430</v>
      </c>
    </row>
    <row r="12" spans="1:9">
      <c r="A12" s="4" t="s">
        <v>431</v>
      </c>
      <c r="D12" s="4" t="s">
        <v>432</v>
      </c>
    </row>
    <row r="13" spans="1:9">
      <c r="A13" s="4" t="s">
        <v>402</v>
      </c>
      <c r="D13" s="6" t="n">
        <v>0</v>
      </c>
      <c r="E13" s="6" t="n">
        <v>20000000</v>
      </c>
      <c r="F13" s="4" t="s">
        <v>399</v>
      </c>
      <c r="G13" s="6" t="n">
        <v>0</v>
      </c>
    </row>
    <row r="14" spans="1:9">
      <c r="A14" s="4" t="s">
        <v>433</v>
      </c>
      <c r="D14" s="4" t="s">
        <v>434</v>
      </c>
    </row>
    <row r="15" spans="1:9">
      <c r="A15" s="4" t="s">
        <v>435</v>
      </c>
      <c r="D15" s="4" t="s">
        <v>436</v>
      </c>
    </row>
    <row r="16" spans="1:9">
      <c r="A16" s="4" t="s">
        <v>437</v>
      </c>
      <c r="D16" s="4" t="s">
        <v>438</v>
      </c>
    </row>
    <row r="17" spans="1:9">
      <c r="A17" s="4" t="s">
        <v>439</v>
      </c>
    </row>
    <row r="18" spans="1:9">
      <c r="A18" s="3" t="s">
        <v>394</v>
      </c>
    </row>
    <row r="19" spans="1:9">
      <c r="A19" s="4" t="s">
        <v>428</v>
      </c>
      <c r="D19" s="4" t="s">
        <v>440</v>
      </c>
    </row>
    <row r="20" spans="1:9">
      <c r="A20" s="4" t="s">
        <v>441</v>
      </c>
    </row>
    <row r="21" spans="1:9">
      <c r="A21" s="3" t="s">
        <v>394</v>
      </c>
    </row>
    <row r="22" spans="1:9">
      <c r="A22" s="4" t="s">
        <v>428</v>
      </c>
      <c r="D22" s="4" t="s">
        <v>442</v>
      </c>
    </row>
    <row r="23" spans="1:9">
      <c r="A23" s="4" t="s">
        <v>443</v>
      </c>
    </row>
    <row r="24" spans="1:9">
      <c r="A24" s="3" t="s">
        <v>394</v>
      </c>
    </row>
    <row r="25" spans="1:9">
      <c r="A25" s="4" t="s">
        <v>428</v>
      </c>
      <c r="D25" s="4" t="s">
        <v>444</v>
      </c>
    </row>
    <row r="26" spans="1:9">
      <c r="A26" s="4" t="s">
        <v>445</v>
      </c>
    </row>
    <row r="27" spans="1:9">
      <c r="A27" s="3" t="s">
        <v>394</v>
      </c>
    </row>
    <row r="28" spans="1:9">
      <c r="A28" s="4" t="s">
        <v>428</v>
      </c>
      <c r="D28" s="4" t="s">
        <v>440</v>
      </c>
    </row>
    <row r="29" spans="1:9">
      <c r="A29" s="4" t="s">
        <v>404</v>
      </c>
    </row>
    <row r="30" spans="1:9">
      <c r="A30" s="3" t="s">
        <v>394</v>
      </c>
    </row>
    <row r="31" spans="1:9">
      <c r="A31" s="4" t="s">
        <v>421</v>
      </c>
      <c r="B31" s="4" t="s">
        <v>403</v>
      </c>
      <c r="D31" s="6" t="n">
        <v>14500000</v>
      </c>
      <c r="E31" s="5" t="n">
        <v>4500000</v>
      </c>
    </row>
    <row r="32" spans="1:9">
      <c r="A32" s="4" t="s">
        <v>402</v>
      </c>
      <c r="B32" s="4" t="s">
        <v>403</v>
      </c>
      <c r="D32" s="5" t="n">
        <v>14500000</v>
      </c>
      <c r="E32" s="6" t="n">
        <v>4500000</v>
      </c>
    </row>
    <row r="33" spans="1:9">
      <c r="A33" s="4" t="s">
        <v>69</v>
      </c>
    </row>
    <row r="34" spans="1:9">
      <c r="A34" s="3" t="s">
        <v>394</v>
      </c>
    </row>
    <row r="35" spans="1:9">
      <c r="A35" s="4" t="s">
        <v>446</v>
      </c>
      <c r="D35" s="6" t="n">
        <v>82000000</v>
      </c>
    </row>
    <row r="36" spans="1:9">
      <c r="A36" s="4" t="s">
        <v>447</v>
      </c>
      <c r="D36" s="4" t="s">
        <v>448</v>
      </c>
    </row>
    <row r="37" spans="1:9">
      <c r="A37" s="4" t="s">
        <v>449</v>
      </c>
      <c r="D37" s="4" t="s">
        <v>8</v>
      </c>
    </row>
    <row r="38" spans="1:9">
      <c r="A38" s="4" t="s">
        <v>450</v>
      </c>
      <c r="D38" s="4" t="s">
        <v>451</v>
      </c>
    </row>
    <row r="39" spans="1:9">
      <c r="A39" s="4" t="s">
        <v>452</v>
      </c>
      <c r="D39" s="6" t="n">
        <v>3000000</v>
      </c>
    </row>
    <row r="40" spans="1:9">
      <c r="A40" s="4" t="s">
        <v>453</v>
      </c>
      <c r="D40" s="5" t="n">
        <v>1000000</v>
      </c>
    </row>
    <row r="41" spans="1:9">
      <c r="A41" s="4" t="s">
        <v>454</v>
      </c>
    </row>
    <row r="42" spans="1:9">
      <c r="A42" s="3" t="s">
        <v>394</v>
      </c>
    </row>
    <row r="43" spans="1:9">
      <c r="A43" s="4" t="s">
        <v>420</v>
      </c>
      <c r="C43" s="6" t="n">
        <v>200000000</v>
      </c>
      <c r="D43" s="5" t="n">
        <v>400000000</v>
      </c>
    </row>
    <row r="44" spans="1:9">
      <c r="A44" s="4" t="s">
        <v>421</v>
      </c>
      <c r="D44" s="5" t="n">
        <v>14500</v>
      </c>
    </row>
    <row r="45" spans="1:9">
      <c r="A45" s="4" t="s">
        <v>422</v>
      </c>
      <c r="D45" s="5" t="n">
        <v>174000</v>
      </c>
    </row>
    <row r="46" spans="1:9">
      <c r="A46" s="4" t="s">
        <v>423</v>
      </c>
      <c r="D46" s="6" t="n">
        <v>12000</v>
      </c>
    </row>
    <row r="47" spans="1:9">
      <c r="A47" s="4" t="s">
        <v>424</v>
      </c>
      <c r="C47" s="4" t="s">
        <v>455</v>
      </c>
    </row>
    <row r="48" spans="1:9">
      <c r="A48" s="4" t="s">
        <v>431</v>
      </c>
      <c r="D48" s="4" t="s">
        <v>456</v>
      </c>
    </row>
    <row r="49" spans="1:9">
      <c r="A49" s="4" t="s">
        <v>402</v>
      </c>
      <c r="D49" s="6" t="n">
        <v>14500</v>
      </c>
    </row>
    <row r="50" spans="1:9">
      <c r="A50" s="4" t="s">
        <v>457</v>
      </c>
      <c r="H50" s="6" t="n">
        <v>200000000</v>
      </c>
    </row>
    <row r="51" spans="1:9">
      <c r="A51" s="4" t="s">
        <v>458</v>
      </c>
      <c r="C51" s="4" t="s">
        <v>459</v>
      </c>
    </row>
    <row r="52" spans="1:9">
      <c r="A52" s="4" t="s">
        <v>460</v>
      </c>
      <c r="C52" s="4" t="s">
        <v>461</v>
      </c>
    </row>
    <row r="53" spans="1:9">
      <c r="A53" s="4" t="s">
        <v>462</v>
      </c>
      <c r="C53" s="4" t="s">
        <v>463</v>
      </c>
    </row>
    <row r="54" spans="1:9">
      <c r="A54" s="4" t="s">
        <v>464</v>
      </c>
    </row>
    <row r="55" spans="1:9">
      <c r="A55" s="3" t="s">
        <v>394</v>
      </c>
    </row>
    <row r="56" spans="1:9">
      <c r="A56" s="4" t="s">
        <v>429</v>
      </c>
      <c r="C56" s="4" t="s">
        <v>465</v>
      </c>
    </row>
    <row r="57" spans="1:9">
      <c r="A57" s="4" t="s">
        <v>466</v>
      </c>
      <c r="C57" s="8" t="n">
        <v>0.35</v>
      </c>
    </row>
    <row r="58" spans="1:9">
      <c r="A58" s="4" t="s">
        <v>467</v>
      </c>
      <c r="C58" s="4" t="s">
        <v>468</v>
      </c>
    </row>
    <row r="59" spans="1:9">
      <c r="A59" s="4" t="s">
        <v>469</v>
      </c>
    </row>
    <row r="60" spans="1:9">
      <c r="A60" s="3" t="s">
        <v>394</v>
      </c>
    </row>
    <row r="61" spans="1:9">
      <c r="A61" s="4" t="s">
        <v>429</v>
      </c>
      <c r="C61" s="4" t="s">
        <v>430</v>
      </c>
    </row>
    <row r="62" spans="1:9">
      <c r="A62" s="4" t="s">
        <v>467</v>
      </c>
      <c r="C62" s="4" t="s">
        <v>470</v>
      </c>
    </row>
    <row r="63" spans="1:9">
      <c r="A63" s="4" t="s">
        <v>471</v>
      </c>
    </row>
    <row r="64" spans="1:9">
      <c r="A64" s="3" t="s">
        <v>394</v>
      </c>
    </row>
    <row r="65" spans="1:9">
      <c r="A65" s="4" t="s">
        <v>428</v>
      </c>
      <c r="C65" s="4" t="s">
        <v>472</v>
      </c>
    </row>
    <row r="66" spans="1:9">
      <c r="A66" s="4" t="s">
        <v>473</v>
      </c>
    </row>
    <row r="67" spans="1:9">
      <c r="A67" s="3" t="s">
        <v>394</v>
      </c>
    </row>
    <row r="68" spans="1:9">
      <c r="A68" s="4" t="s">
        <v>428</v>
      </c>
      <c r="C68" s="4" t="s">
        <v>474</v>
      </c>
    </row>
    <row r="69" spans="1:9">
      <c r="A69" s="4" t="s">
        <v>475</v>
      </c>
    </row>
    <row r="70" spans="1:9">
      <c r="A70" s="3" t="s">
        <v>394</v>
      </c>
    </row>
    <row r="71" spans="1:9">
      <c r="A71" s="4" t="s">
        <v>428</v>
      </c>
      <c r="C71" s="4" t="s">
        <v>476</v>
      </c>
    </row>
    <row r="72" spans="1:9">
      <c r="A72" s="4" t="s">
        <v>477</v>
      </c>
    </row>
    <row r="73" spans="1:9">
      <c r="A73" s="3" t="s">
        <v>394</v>
      </c>
    </row>
    <row r="74" spans="1:9">
      <c r="A74" s="4" t="s">
        <v>428</v>
      </c>
      <c r="C74" s="4" t="s">
        <v>472</v>
      </c>
    </row>
    <row r="75" spans="1:9">
      <c r="A75" s="4" t="s">
        <v>478</v>
      </c>
    </row>
    <row r="76" spans="1:9">
      <c r="A76" s="3" t="s">
        <v>394</v>
      </c>
    </row>
    <row r="77" spans="1:9">
      <c r="A77" s="4" t="s">
        <v>479</v>
      </c>
      <c r="D77" s="6" t="n">
        <v>83000000</v>
      </c>
    </row>
    <row r="78" spans="1:9"/>
    <row r="79" spans="1:9">
      <c r="A79" s="4" t="s">
        <v>399</v>
      </c>
      <c r="B79" s="4" t="s">
        <v>407</v>
      </c>
    </row>
    <row r="80" spans="1:9">
      <c r="A80" s="4" t="s">
        <v>403</v>
      </c>
      <c r="B80" s="4" t="s">
        <v>408</v>
      </c>
    </row>
  </sheetData>
  <mergeCells count="5">
    <mergeCell ref="A1:B1"/>
    <mergeCell ref="E1:F1"/>
    <mergeCell ref="A78:H78"/>
    <mergeCell ref="B79:H79"/>
    <mergeCell ref="B80:H8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480</v>
      </c>
      <c r="B1" s="2" t="s">
        <v>481</v>
      </c>
    </row>
    <row r="2" spans="1:3">
      <c r="A2" s="4" t="s">
        <v>482</v>
      </c>
    </row>
    <row r="3" spans="1:3">
      <c r="A3" s="3" t="s">
        <v>483</v>
      </c>
    </row>
    <row r="4" spans="1:3">
      <c r="A4" s="4" t="s">
        <v>484</v>
      </c>
      <c r="B4" s="5" t="n">
        <v>42900</v>
      </c>
    </row>
    <row r="5" spans="1:3">
      <c r="A5" s="4" t="s">
        <v>485</v>
      </c>
      <c r="B5" s="8" t="n">
        <v>2.88</v>
      </c>
    </row>
    <row r="6" spans="1:3">
      <c r="A6" s="4" t="s">
        <v>486</v>
      </c>
    </row>
    <row r="7" spans="1:3">
      <c r="A7" s="3" t="s">
        <v>483</v>
      </c>
    </row>
    <row r="8" spans="1:3">
      <c r="A8" s="4" t="s">
        <v>484</v>
      </c>
      <c r="B8" s="5" t="n">
        <v>5500</v>
      </c>
    </row>
    <row r="9" spans="1:3">
      <c r="A9" s="4" t="s">
        <v>487</v>
      </c>
      <c r="B9" s="8" t="n">
        <v>2.75</v>
      </c>
    </row>
    <row r="10" spans="1:3">
      <c r="A10" s="4" t="s">
        <v>488</v>
      </c>
      <c r="B10" s="5" t="n">
        <v>3</v>
      </c>
    </row>
    <row r="11" spans="1:3">
      <c r="A11" s="4" t="s">
        <v>489</v>
      </c>
    </row>
    <row r="12" spans="1:3">
      <c r="A12" s="3" t="s">
        <v>483</v>
      </c>
    </row>
    <row r="13" spans="1:3">
      <c r="A13" s="4" t="s">
        <v>490</v>
      </c>
      <c r="B13" s="5" t="n">
        <v>302</v>
      </c>
    </row>
    <row r="14" spans="1:3">
      <c r="A14" s="4" t="s">
        <v>491</v>
      </c>
      <c r="B14" s="8" t="n">
        <v>64.52</v>
      </c>
    </row>
    <row r="15" spans="1:3">
      <c r="A15" s="4" t="s">
        <v>492</v>
      </c>
    </row>
    <row r="16" spans="1:3">
      <c r="A16" s="3" t="s">
        <v>483</v>
      </c>
    </row>
    <row r="17" spans="1:3">
      <c r="A17" s="4" t="s">
        <v>484</v>
      </c>
      <c r="B17" s="5" t="n">
        <v>19250</v>
      </c>
      <c r="C17" s="4" t="s">
        <v>399</v>
      </c>
    </row>
    <row r="18" spans="1:3">
      <c r="A18" s="4" t="s">
        <v>493</v>
      </c>
      <c r="B18" s="8" t="n">
        <v>-0.64</v>
      </c>
      <c r="C18" s="4" t="s">
        <v>399</v>
      </c>
    </row>
    <row r="19" spans="1:3">
      <c r="A19" s="4" t="s">
        <v>494</v>
      </c>
    </row>
    <row r="20" spans="1:3">
      <c r="A20" s="3" t="s">
        <v>483</v>
      </c>
    </row>
    <row r="21" spans="1:3">
      <c r="A21" s="4" t="s">
        <v>484</v>
      </c>
      <c r="B21" s="5" t="n">
        <v>5500</v>
      </c>
      <c r="C21" s="4" t="s">
        <v>399</v>
      </c>
    </row>
    <row r="22" spans="1:3">
      <c r="A22" s="4" t="s">
        <v>495</v>
      </c>
      <c r="B22" s="8" t="n">
        <v>-0.19</v>
      </c>
      <c r="C22" s="4" t="s">
        <v>399</v>
      </c>
    </row>
    <row r="23" spans="1:3">
      <c r="A23" s="4" t="s">
        <v>496</v>
      </c>
    </row>
    <row r="24" spans="1:3">
      <c r="A24" s="3" t="s">
        <v>483</v>
      </c>
    </row>
    <row r="25" spans="1:3">
      <c r="A25" s="4" t="s">
        <v>484</v>
      </c>
      <c r="B25" s="5" t="n">
        <v>1375</v>
      </c>
      <c r="C25" s="4" t="s">
        <v>399</v>
      </c>
    </row>
    <row r="26" spans="1:3">
      <c r="A26" s="4" t="s">
        <v>495</v>
      </c>
      <c r="B26" s="8" t="n">
        <v>-0.57</v>
      </c>
      <c r="C26" s="4" t="s">
        <v>399</v>
      </c>
    </row>
    <row r="27" spans="1:3">
      <c r="A27" s="4" t="s">
        <v>497</v>
      </c>
    </row>
    <row r="28" spans="1:3">
      <c r="A28" s="3" t="s">
        <v>483</v>
      </c>
    </row>
    <row r="29" spans="1:3">
      <c r="A29" s="4" t="s">
        <v>484</v>
      </c>
      <c r="B29" s="5" t="n">
        <v>2750</v>
      </c>
      <c r="C29" s="4" t="s">
        <v>399</v>
      </c>
    </row>
    <row r="30" spans="1:3">
      <c r="A30" s="4" t="s">
        <v>495</v>
      </c>
      <c r="B30" s="8" t="n">
        <v>-0.61</v>
      </c>
      <c r="C30" s="4" t="s">
        <v>399</v>
      </c>
    </row>
    <row r="31" spans="1:3">
      <c r="A31" s="4" t="s">
        <v>498</v>
      </c>
    </row>
    <row r="32" spans="1:3">
      <c r="A32" s="3" t="s">
        <v>483</v>
      </c>
    </row>
    <row r="33" spans="1:3">
      <c r="A33" s="4" t="s">
        <v>484</v>
      </c>
      <c r="B33" s="5" t="n">
        <v>1375</v>
      </c>
      <c r="C33" s="4" t="s">
        <v>399</v>
      </c>
    </row>
    <row r="34" spans="1:3">
      <c r="A34" s="4" t="s">
        <v>495</v>
      </c>
      <c r="B34" s="8" t="n">
        <v>-0.23</v>
      </c>
      <c r="C34" s="4" t="s">
        <v>399</v>
      </c>
    </row>
    <row r="35" spans="1:3">
      <c r="A35" s="4" t="s">
        <v>499</v>
      </c>
    </row>
    <row r="36" spans="1:3">
      <c r="A36" s="3" t="s">
        <v>483</v>
      </c>
    </row>
    <row r="37" spans="1:3">
      <c r="A37" s="4" t="s">
        <v>500</v>
      </c>
      <c r="B37" s="5" t="n">
        <v>34650</v>
      </c>
    </row>
    <row r="38" spans="1:3">
      <c r="A38" s="4" t="s">
        <v>501</v>
      </c>
      <c r="B38" s="8" t="n">
        <v>0.34</v>
      </c>
    </row>
    <row r="39" spans="1:3">
      <c r="A39" s="4" t="s">
        <v>502</v>
      </c>
    </row>
    <row r="40" spans="1:3">
      <c r="A40" s="3" t="s">
        <v>483</v>
      </c>
    </row>
    <row r="41" spans="1:3">
      <c r="A41" s="4" t="s">
        <v>500</v>
      </c>
      <c r="B41" s="5" t="n">
        <v>11550</v>
      </c>
    </row>
    <row r="42" spans="1:3">
      <c r="A42" s="4" t="s">
        <v>501</v>
      </c>
      <c r="B42" s="8" t="n">
        <v>0.68</v>
      </c>
    </row>
    <row r="43" spans="1:3">
      <c r="A43" s="4" t="s">
        <v>503</v>
      </c>
    </row>
    <row r="44" spans="1:3">
      <c r="A44" s="3" t="s">
        <v>483</v>
      </c>
    </row>
    <row r="45" spans="1:3">
      <c r="A45" s="4" t="s">
        <v>500</v>
      </c>
      <c r="B45" s="5" t="n">
        <v>17325</v>
      </c>
    </row>
    <row r="46" spans="1:3">
      <c r="A46" s="4" t="s">
        <v>504</v>
      </c>
      <c r="B46" s="8" t="n">
        <v>-0.07000000000000001</v>
      </c>
    </row>
    <row r="47" spans="1:3">
      <c r="A47" s="4" t="s">
        <v>505</v>
      </c>
    </row>
    <row r="48" spans="1:3">
      <c r="A48" s="3" t="s">
        <v>483</v>
      </c>
    </row>
    <row r="49" spans="1:3">
      <c r="A49" s="4" t="s">
        <v>500</v>
      </c>
      <c r="B49" s="5" t="n">
        <v>17325</v>
      </c>
    </row>
    <row r="50" spans="1:3">
      <c r="A50" s="4" t="s">
        <v>504</v>
      </c>
      <c r="B50" s="8" t="n">
        <v>-0.09</v>
      </c>
    </row>
    <row r="51" spans="1:3">
      <c r="A51" s="4" t="s">
        <v>506</v>
      </c>
    </row>
    <row r="52" spans="1:3">
      <c r="A52" s="3" t="s">
        <v>483</v>
      </c>
    </row>
    <row r="53" spans="1:3">
      <c r="A53" s="4" t="s">
        <v>484</v>
      </c>
      <c r="B53" s="5" t="n">
        <v>10980</v>
      </c>
    </row>
    <row r="54" spans="1:3">
      <c r="A54" s="4" t="s">
        <v>485</v>
      </c>
      <c r="B54" s="8" t="n">
        <v>2.82</v>
      </c>
    </row>
    <row r="55" spans="1:3">
      <c r="A55" s="4" t="s">
        <v>507</v>
      </c>
    </row>
    <row r="56" spans="1:3">
      <c r="A56" s="3" t="s">
        <v>483</v>
      </c>
    </row>
    <row r="57" spans="1:3">
      <c r="A57" s="4" t="s">
        <v>490</v>
      </c>
      <c r="B57" s="5" t="n">
        <v>183</v>
      </c>
    </row>
    <row r="58" spans="1:3">
      <c r="A58" s="4" t="s">
        <v>491</v>
      </c>
      <c r="B58" s="8" t="n">
        <v>64.63</v>
      </c>
    </row>
    <row r="59" spans="1:3">
      <c r="A59" s="4" t="s">
        <v>508</v>
      </c>
    </row>
    <row r="60" spans="1:3">
      <c r="A60" s="3" t="s">
        <v>483</v>
      </c>
    </row>
    <row r="61" spans="1:3">
      <c r="A61" s="4" t="s">
        <v>484</v>
      </c>
      <c r="B61" s="5" t="n">
        <v>7320</v>
      </c>
      <c r="C61" s="4" t="s">
        <v>399</v>
      </c>
    </row>
    <row r="62" spans="1:3">
      <c r="A62" s="4" t="s">
        <v>493</v>
      </c>
      <c r="B62" s="8" t="n">
        <v>-0.45</v>
      </c>
      <c r="C62" s="4" t="s">
        <v>399</v>
      </c>
    </row>
    <row r="63" spans="1:3">
      <c r="A63" s="4" t="s">
        <v>509</v>
      </c>
    </row>
    <row r="64" spans="1:3">
      <c r="A64" s="3" t="s">
        <v>483</v>
      </c>
    </row>
    <row r="65" spans="1:3">
      <c r="A65" s="4" t="s">
        <v>484</v>
      </c>
      <c r="B65" s="5" t="n">
        <v>3660</v>
      </c>
      <c r="C65" s="4" t="s">
        <v>399</v>
      </c>
    </row>
    <row r="66" spans="1:3">
      <c r="A66" s="4" t="s">
        <v>495</v>
      </c>
      <c r="B66" s="8" t="n">
        <v>-0.19</v>
      </c>
      <c r="C66" s="4" t="s">
        <v>399</v>
      </c>
    </row>
    <row r="67" spans="1:3"/>
    <row r="68" spans="1:3">
      <c r="A68" s="4" t="s">
        <v>399</v>
      </c>
      <c r="B68" s="4" t="s">
        <v>510</v>
      </c>
    </row>
  </sheetData>
  <mergeCells count="3">
    <mergeCell ref="B1:C1"/>
    <mergeCell ref="A67:C67"/>
    <mergeCell ref="B68:C6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9</v>
      </c>
    </row>
    <row r="2" spans="1:3">
      <c r="A2" s="3" t="s">
        <v>512</v>
      </c>
    </row>
    <row r="3" spans="1:3">
      <c r="A3" s="4" t="s">
        <v>513</v>
      </c>
      <c r="B3" s="6" t="n">
        <v>11762</v>
      </c>
      <c r="C3" s="6" t="n">
        <v>21851</v>
      </c>
    </row>
    <row r="4" spans="1:3">
      <c r="A4" s="3" t="s">
        <v>371</v>
      </c>
    </row>
    <row r="5" spans="1:3">
      <c r="A5" s="4" t="s">
        <v>513</v>
      </c>
      <c r="B5" s="6" t="n">
        <v>11456</v>
      </c>
      <c r="C5" s="6" t="n">
        <v>112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118</v>
      </c>
      <c r="B1" s="2" t="s">
        <v>119</v>
      </c>
      <c r="C1" s="2" t="s">
        <v>120</v>
      </c>
      <c r="D1" s="2" t="s">
        <v>121</v>
      </c>
      <c r="E1" s="2" t="s">
        <v>122</v>
      </c>
    </row>
    <row r="2" spans="1:5">
      <c r="A2" s="4" t="s">
        <v>123</v>
      </c>
      <c r="B2" s="6" t="n">
        <v>2339046</v>
      </c>
    </row>
    <row r="3" spans="1:5">
      <c r="A3" s="4" t="s">
        <v>105</v>
      </c>
      <c r="B3" s="5" t="n">
        <v>70939</v>
      </c>
    </row>
    <row r="4" spans="1:5">
      <c r="A4" s="4" t="s">
        <v>124</v>
      </c>
      <c r="B4" s="5" t="n">
        <v>-408093</v>
      </c>
    </row>
    <row r="5" spans="1:5">
      <c r="A5" s="4" t="s">
        <v>125</v>
      </c>
      <c r="B5" s="5" t="n">
        <v>2001892</v>
      </c>
    </row>
    <row r="6" spans="1:5">
      <c r="A6" s="4" t="s">
        <v>126</v>
      </c>
      <c r="B6" s="5" t="n">
        <v>1262374</v>
      </c>
      <c r="C6" s="6" t="n">
        <v>692</v>
      </c>
      <c r="D6" s="6" t="n">
        <v>1256730</v>
      </c>
      <c r="E6" s="6" t="n">
        <v>4952</v>
      </c>
    </row>
    <row r="7" spans="1:5">
      <c r="A7" s="4" t="s">
        <v>127</v>
      </c>
      <c r="C7" s="5" t="n">
        <v>69197</v>
      </c>
    </row>
    <row r="8" spans="1:5">
      <c r="A8" s="4" t="s">
        <v>105</v>
      </c>
      <c r="B8" s="5" t="n">
        <v>12726</v>
      </c>
      <c r="C8" s="6" t="n">
        <v>0</v>
      </c>
      <c r="E8" s="5" t="n">
        <v>12726</v>
      </c>
    </row>
    <row r="9" spans="1:5">
      <c r="A9" s="4" t="s">
        <v>128</v>
      </c>
      <c r="B9" s="5" t="n">
        <v>-34437</v>
      </c>
      <c r="C9" s="6" t="n">
        <v>-25</v>
      </c>
      <c r="D9" s="5" t="n">
        <v>-34412</v>
      </c>
    </row>
    <row r="10" spans="1:5">
      <c r="A10" s="4" t="s">
        <v>129</v>
      </c>
      <c r="C10" s="5" t="n">
        <v>-2488</v>
      </c>
    </row>
    <row r="11" spans="1:5">
      <c r="A11" s="4" t="s">
        <v>130</v>
      </c>
      <c r="B11" s="5" t="n">
        <v>1486</v>
      </c>
      <c r="C11" s="6" t="n">
        <v>1</v>
      </c>
      <c r="D11" s="5" t="n">
        <v>1485</v>
      </c>
    </row>
    <row r="12" spans="1:5">
      <c r="A12" s="4" t="s">
        <v>131</v>
      </c>
      <c r="C12" s="5" t="n">
        <v>82</v>
      </c>
    </row>
    <row r="13" spans="1:5">
      <c r="A13" s="4" t="s">
        <v>132</v>
      </c>
      <c r="B13" s="6" t="n">
        <v>1242149</v>
      </c>
      <c r="C13" s="6" t="n">
        <v>668</v>
      </c>
      <c r="D13" s="6" t="n">
        <v>1223803</v>
      </c>
      <c r="E13" s="6" t="n">
        <v>17678</v>
      </c>
    </row>
    <row r="14" spans="1:5">
      <c r="A14" s="4" t="s">
        <v>133</v>
      </c>
      <c r="C14" s="5" t="n">
        <v>667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4</v>
      </c>
      <c r="B1" s="2" t="s">
        <v>1</v>
      </c>
    </row>
    <row r="2" spans="1:3">
      <c r="B2" s="2" t="s">
        <v>2</v>
      </c>
      <c r="C2" s="2" t="s">
        <v>81</v>
      </c>
    </row>
    <row r="3" spans="1:3">
      <c r="A3" s="3" t="s">
        <v>183</v>
      </c>
    </row>
    <row r="4" spans="1:3">
      <c r="A4" s="4" t="s">
        <v>515</v>
      </c>
      <c r="B4" s="6" t="n">
        <v>12000</v>
      </c>
    </row>
    <row r="5" spans="1:3">
      <c r="A5" s="4" t="s">
        <v>139</v>
      </c>
      <c r="B5" s="6" t="n">
        <v>-5085</v>
      </c>
      <c r="C5" s="6" t="n">
        <v>-44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81</v>
      </c>
    </row>
    <row r="3" spans="1:3">
      <c r="A3" s="3" t="s">
        <v>517</v>
      </c>
    </row>
    <row r="4" spans="1:3">
      <c r="A4" s="4" t="s">
        <v>84</v>
      </c>
      <c r="B4" s="6" t="n">
        <v>-15421</v>
      </c>
      <c r="C4" s="6" t="n">
        <v>-15030</v>
      </c>
    </row>
    <row r="5" spans="1:3">
      <c r="A5" s="4" t="s">
        <v>518</v>
      </c>
    </row>
    <row r="6" spans="1:3">
      <c r="A6" s="3" t="s">
        <v>517</v>
      </c>
    </row>
    <row r="7" spans="1:3">
      <c r="A7" s="4" t="s">
        <v>84</v>
      </c>
      <c r="B7" s="5" t="n">
        <v>-13241</v>
      </c>
      <c r="C7" s="5" t="n">
        <v>-15030</v>
      </c>
    </row>
    <row r="8" spans="1:3">
      <c r="A8" s="4" t="s">
        <v>89</v>
      </c>
    </row>
    <row r="9" spans="1:3">
      <c r="A9" s="3" t="s">
        <v>517</v>
      </c>
    </row>
    <row r="10" spans="1:3">
      <c r="A10" s="4" t="s">
        <v>84</v>
      </c>
      <c r="B10" s="6" t="n">
        <v>-2180</v>
      </c>
      <c r="C10"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519</v>
      </c>
      <c r="C1" s="2" t="s">
        <v>2</v>
      </c>
      <c r="D1" s="2" t="s">
        <v>29</v>
      </c>
    </row>
    <row r="2" spans="1:4">
      <c r="A2" s="3" t="s">
        <v>512</v>
      </c>
    </row>
    <row r="3" spans="1:4">
      <c r="A3" s="4" t="s">
        <v>513</v>
      </c>
      <c r="C3" s="6" t="n">
        <v>11762</v>
      </c>
      <c r="D3" s="6" t="n">
        <v>21851</v>
      </c>
    </row>
    <row r="4" spans="1:4">
      <c r="A4" s="4" t="s">
        <v>513</v>
      </c>
      <c r="B4" s="4" t="s">
        <v>399</v>
      </c>
      <c r="C4" s="5" t="n">
        <v>-5877</v>
      </c>
      <c r="D4" s="5" t="n">
        <v>-6490</v>
      </c>
    </row>
    <row r="5" spans="1:4">
      <c r="A5" s="4" t="s">
        <v>513</v>
      </c>
      <c r="C5" s="5" t="n">
        <v>5885</v>
      </c>
      <c r="D5" s="5" t="n">
        <v>15361</v>
      </c>
    </row>
    <row r="6" spans="1:4">
      <c r="A6" s="3" t="s">
        <v>371</v>
      </c>
    </row>
    <row r="7" spans="1:4">
      <c r="A7" s="4" t="s">
        <v>513</v>
      </c>
      <c r="C7" s="5" t="n">
        <v>11456</v>
      </c>
      <c r="D7" s="5" t="n">
        <v>11209</v>
      </c>
    </row>
    <row r="8" spans="1:4">
      <c r="A8" s="4" t="s">
        <v>513</v>
      </c>
      <c r="B8" s="4" t="s">
        <v>399</v>
      </c>
      <c r="C8" s="5" t="n">
        <v>-5877</v>
      </c>
      <c r="D8" s="5" t="n">
        <v>-6490</v>
      </c>
    </row>
    <row r="9" spans="1:4">
      <c r="A9" s="4" t="s">
        <v>513</v>
      </c>
      <c r="C9" s="6" t="n">
        <v>5579</v>
      </c>
      <c r="D9" s="6" t="n">
        <v>4719</v>
      </c>
    </row>
    <row r="10" spans="1:4"/>
    <row r="11" spans="1:4">
      <c r="A11" s="4" t="s">
        <v>399</v>
      </c>
      <c r="B11" s="4" t="s">
        <v>520</v>
      </c>
    </row>
  </sheetData>
  <mergeCells count="3">
    <mergeCell ref="A1:B1"/>
    <mergeCell ref="A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416</v>
      </c>
    </row>
    <row r="3" spans="1:2">
      <c r="A3" s="3" t="s">
        <v>189</v>
      </c>
    </row>
    <row r="4" spans="1:2">
      <c r="A4" s="4" t="s">
        <v>522</v>
      </c>
      <c r="B4" s="6" t="n">
        <v>105259</v>
      </c>
    </row>
    <row r="5" spans="1:2">
      <c r="A5" s="4" t="s">
        <v>523</v>
      </c>
      <c r="B5" s="5" t="n">
        <v>130</v>
      </c>
    </row>
    <row r="6" spans="1:2">
      <c r="A6" s="4" t="s">
        <v>524</v>
      </c>
      <c r="B6" s="5" t="n">
        <v>-396</v>
      </c>
    </row>
    <row r="7" spans="1:2">
      <c r="A7" s="4" t="s">
        <v>525</v>
      </c>
      <c r="B7" s="5" t="n">
        <v>1542</v>
      </c>
    </row>
    <row r="8" spans="1:2">
      <c r="A8" s="4" t="s">
        <v>526</v>
      </c>
      <c r="B8" s="5" t="n">
        <v>-432</v>
      </c>
    </row>
    <row r="9" spans="1:2">
      <c r="A9" s="4" t="s">
        <v>527</v>
      </c>
      <c r="B9" s="6" t="n">
        <v>1061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528</v>
      </c>
      <c r="B1" s="2" t="s">
        <v>379</v>
      </c>
      <c r="C1" s="2" t="s">
        <v>1</v>
      </c>
    </row>
    <row r="2" spans="1:4">
      <c r="B2" s="2" t="s">
        <v>529</v>
      </c>
      <c r="C2" s="2" t="s">
        <v>2</v>
      </c>
      <c r="D2" s="2" t="s">
        <v>81</v>
      </c>
    </row>
    <row r="3" spans="1:4">
      <c r="A3" s="3" t="s">
        <v>192</v>
      </c>
    </row>
    <row r="4" spans="1:4">
      <c r="A4" s="4" t="s">
        <v>530</v>
      </c>
      <c r="B4" s="6" t="n">
        <v>31000000</v>
      </c>
    </row>
    <row r="5" spans="1:4">
      <c r="A5" s="4" t="s">
        <v>531</v>
      </c>
      <c r="C5" s="6" t="n">
        <v>0</v>
      </c>
      <c r="D5" s="6"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532</v>
      </c>
      <c r="B1" s="2" t="s">
        <v>1</v>
      </c>
    </row>
    <row r="2" spans="1:2">
      <c r="B2" s="2" t="s">
        <v>416</v>
      </c>
    </row>
    <row r="3" spans="1:2">
      <c r="A3" s="3" t="s">
        <v>533</v>
      </c>
    </row>
    <row r="4" spans="1:2">
      <c r="A4" s="4" t="s">
        <v>534</v>
      </c>
      <c r="B4" s="6" t="n">
        <v>1100000</v>
      </c>
    </row>
    <row r="5" spans="1:2">
      <c r="A5" s="4" t="s">
        <v>535</v>
      </c>
      <c r="B5" s="6" t="n">
        <v>2000000</v>
      </c>
    </row>
    <row r="6" spans="1:2">
      <c r="A6" s="4" t="s">
        <v>536</v>
      </c>
      <c r="B6" s="4" t="s">
        <v>412</v>
      </c>
    </row>
    <row r="7" spans="1:2">
      <c r="A7" s="4" t="s">
        <v>537</v>
      </c>
      <c r="B7" s="4" t="s">
        <v>538</v>
      </c>
    </row>
    <row r="8" spans="1:2">
      <c r="A8" s="4" t="s">
        <v>539</v>
      </c>
      <c r="B8" s="4" t="s">
        <v>540</v>
      </c>
    </row>
    <row r="9" spans="1:2">
      <c r="A9" s="4" t="s">
        <v>541</v>
      </c>
      <c r="B9" s="6" t="n">
        <v>320000</v>
      </c>
    </row>
    <row r="10" spans="1:2">
      <c r="A10" s="4" t="s">
        <v>283</v>
      </c>
    </row>
    <row r="11" spans="1:2">
      <c r="A11" s="3" t="s">
        <v>533</v>
      </c>
    </row>
    <row r="12" spans="1:2">
      <c r="A12" s="4" t="s">
        <v>539</v>
      </c>
      <c r="B12" s="4" t="s">
        <v>5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43</v>
      </c>
      <c r="B1" s="2" t="s">
        <v>416</v>
      </c>
    </row>
    <row r="2" spans="1:2">
      <c r="A2" s="3" t="s">
        <v>195</v>
      </c>
    </row>
    <row r="3" spans="1:2">
      <c r="A3" s="4" t="s">
        <v>25</v>
      </c>
      <c r="B3" s="6" t="n">
        <v>3706</v>
      </c>
    </row>
    <row r="4" spans="1:2">
      <c r="A4" s="4" t="s">
        <v>542</v>
      </c>
      <c r="B4" s="5" t="n">
        <v>506</v>
      </c>
    </row>
    <row r="5" spans="1:2">
      <c r="A5" s="4" t="s">
        <v>544</v>
      </c>
      <c r="B5" s="5" t="n">
        <v>45</v>
      </c>
    </row>
    <row r="6" spans="1:2">
      <c r="A6" s="4" t="s">
        <v>545</v>
      </c>
      <c r="B6" s="5" t="n">
        <v>4</v>
      </c>
    </row>
    <row r="7" spans="1:2">
      <c r="A7" s="4" t="s">
        <v>540</v>
      </c>
      <c r="B7" s="5" t="n">
        <v>0</v>
      </c>
    </row>
    <row r="8" spans="1:2">
      <c r="A8" s="4" t="s">
        <v>546</v>
      </c>
      <c r="B8" s="5" t="n">
        <v>0</v>
      </c>
    </row>
    <row r="9" spans="1:2">
      <c r="A9" s="4" t="s">
        <v>547</v>
      </c>
      <c r="B9" s="6" t="n">
        <v>42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48</v>
      </c>
      <c r="B1" s="2" t="s">
        <v>416</v>
      </c>
    </row>
    <row r="2" spans="1:2">
      <c r="A2" s="3" t="s">
        <v>195</v>
      </c>
    </row>
    <row r="3" spans="1:2">
      <c r="A3" s="4" t="s">
        <v>25</v>
      </c>
      <c r="B3" s="6" t="n">
        <v>1501</v>
      </c>
    </row>
    <row r="4" spans="1:2">
      <c r="A4" s="4" t="s">
        <v>542</v>
      </c>
      <c r="B4" s="5" t="n">
        <v>2124</v>
      </c>
    </row>
    <row r="5" spans="1:2">
      <c r="A5" s="4" t="s">
        <v>544</v>
      </c>
      <c r="B5" s="5" t="n">
        <v>2043</v>
      </c>
    </row>
    <row r="6" spans="1:2">
      <c r="A6" s="4" t="s">
        <v>545</v>
      </c>
      <c r="B6" s="5" t="n">
        <v>2133</v>
      </c>
    </row>
    <row r="7" spans="1:2">
      <c r="A7" s="4" t="s">
        <v>540</v>
      </c>
      <c r="B7" s="5" t="n">
        <v>358</v>
      </c>
    </row>
    <row r="8" spans="1:2">
      <c r="A8" s="4" t="s">
        <v>546</v>
      </c>
      <c r="B8" s="5" t="n">
        <v>0</v>
      </c>
    </row>
    <row r="9" spans="1:2">
      <c r="A9" s="4" t="s">
        <v>549</v>
      </c>
      <c r="B9" s="6" t="n">
        <v>81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550</v>
      </c>
      <c r="B1" s="2" t="s">
        <v>274</v>
      </c>
      <c r="C1" s="2" t="s">
        <v>29</v>
      </c>
      <c r="D1" s="2" t="s">
        <v>2</v>
      </c>
    </row>
    <row r="2" spans="1:4">
      <c r="A2" s="3" t="s">
        <v>551</v>
      </c>
    </row>
    <row r="3" spans="1:4">
      <c r="A3" s="4" t="s">
        <v>552</v>
      </c>
      <c r="D3" s="4" t="s">
        <v>438</v>
      </c>
    </row>
    <row r="4" spans="1:4">
      <c r="A4" s="4" t="s">
        <v>382</v>
      </c>
      <c r="D4" s="6" t="n">
        <v>34437000</v>
      </c>
    </row>
    <row r="5" spans="1:4">
      <c r="A5" s="4" t="s">
        <v>130</v>
      </c>
      <c r="D5" s="5" t="n">
        <v>1486000</v>
      </c>
    </row>
    <row r="6" spans="1:4">
      <c r="A6" s="4" t="s">
        <v>553</v>
      </c>
    </row>
    <row r="7" spans="1:4">
      <c r="A7" s="3" t="s">
        <v>551</v>
      </c>
    </row>
    <row r="8" spans="1:4">
      <c r="A8" s="4" t="s">
        <v>554</v>
      </c>
      <c r="C8" s="6" t="n">
        <v>4000000</v>
      </c>
      <c r="D8" s="6" t="n">
        <v>6000000</v>
      </c>
    </row>
    <row r="9" spans="1:4">
      <c r="A9" s="4" t="s">
        <v>555</v>
      </c>
    </row>
    <row r="10" spans="1:4">
      <c r="A10" s="3" t="s">
        <v>551</v>
      </c>
    </row>
    <row r="11" spans="1:4">
      <c r="A11" s="4" t="s">
        <v>556</v>
      </c>
      <c r="D11" s="5" t="n">
        <v>701350</v>
      </c>
    </row>
    <row r="12" spans="1:4">
      <c r="A12" s="4" t="s">
        <v>557</v>
      </c>
    </row>
    <row r="13" spans="1:4">
      <c r="A13" s="3" t="s">
        <v>551</v>
      </c>
    </row>
    <row r="14" spans="1:4">
      <c r="A14" s="4" t="s">
        <v>558</v>
      </c>
      <c r="D14" s="4" t="s">
        <v>438</v>
      </c>
    </row>
    <row r="15" spans="1:4">
      <c r="A15" s="4" t="s">
        <v>559</v>
      </c>
    </row>
    <row r="16" spans="1:4">
      <c r="A16" s="3" t="s">
        <v>551</v>
      </c>
    </row>
    <row r="17" spans="1:4">
      <c r="A17" s="4" t="s">
        <v>556</v>
      </c>
      <c r="D17" s="5" t="n">
        <v>0</v>
      </c>
    </row>
    <row r="18" spans="1:4">
      <c r="A18" s="4" t="s">
        <v>560</v>
      </c>
    </row>
    <row r="19" spans="1:4">
      <c r="A19" s="3" t="s">
        <v>551</v>
      </c>
    </row>
    <row r="20" spans="1:4">
      <c r="A20" s="4" t="s">
        <v>556</v>
      </c>
      <c r="D20" s="5" t="n">
        <v>58750</v>
      </c>
    </row>
    <row r="21" spans="1:4">
      <c r="A21" s="4" t="s">
        <v>120</v>
      </c>
    </row>
    <row r="22" spans="1:4">
      <c r="A22" s="3" t="s">
        <v>551</v>
      </c>
    </row>
    <row r="23" spans="1:4">
      <c r="A23" s="4" t="s">
        <v>561</v>
      </c>
      <c r="D23" s="5" t="n">
        <v>2488000</v>
      </c>
    </row>
    <row r="24" spans="1:4">
      <c r="A24" s="4" t="s">
        <v>382</v>
      </c>
      <c r="D24" s="6" t="n">
        <v>25000</v>
      </c>
    </row>
    <row r="25" spans="1:4">
      <c r="A25" s="4" t="s">
        <v>130</v>
      </c>
      <c r="D25" s="6" t="n">
        <v>1000</v>
      </c>
    </row>
    <row r="26" spans="1:4">
      <c r="A26" s="4" t="s">
        <v>562</v>
      </c>
    </row>
    <row r="27" spans="1:4">
      <c r="A27" s="3" t="s">
        <v>551</v>
      </c>
    </row>
    <row r="28" spans="1:4">
      <c r="A28" s="4" t="s">
        <v>563</v>
      </c>
      <c r="D28" s="5" t="n">
        <v>1245486</v>
      </c>
    </row>
    <row r="29" spans="1:4">
      <c r="A29" s="4" t="s">
        <v>564</v>
      </c>
    </row>
    <row r="30" spans="1:4">
      <c r="A30" s="3" t="s">
        <v>551</v>
      </c>
    </row>
    <row r="31" spans="1:4">
      <c r="A31" s="4" t="s">
        <v>565</v>
      </c>
      <c r="D31" s="5" t="n">
        <v>45614</v>
      </c>
    </row>
    <row r="32" spans="1:4">
      <c r="A32" s="4" t="s">
        <v>566</v>
      </c>
      <c r="D32" s="5" t="n">
        <v>57013</v>
      </c>
    </row>
    <row r="33" spans="1:4">
      <c r="A33" s="4" t="s">
        <v>567</v>
      </c>
      <c r="D33" s="4" t="s">
        <v>568</v>
      </c>
    </row>
    <row r="34" spans="1:4">
      <c r="A34" s="4" t="s">
        <v>569</v>
      </c>
    </row>
    <row r="35" spans="1:4">
      <c r="A35" s="3" t="s">
        <v>551</v>
      </c>
    </row>
    <row r="36" spans="1:4">
      <c r="A36" s="4" t="s">
        <v>565</v>
      </c>
      <c r="B36" s="5" t="n">
        <v>520837</v>
      </c>
    </row>
    <row r="37" spans="1:4">
      <c r="A37" s="4" t="s">
        <v>570</v>
      </c>
    </row>
    <row r="38" spans="1:4">
      <c r="A38" s="3" t="s">
        <v>551</v>
      </c>
    </row>
    <row r="39" spans="1:4">
      <c r="A39" s="4" t="s">
        <v>561</v>
      </c>
      <c r="D39" s="5" t="n">
        <v>132632</v>
      </c>
    </row>
    <row r="40" spans="1:4">
      <c r="A40" s="4" t="s">
        <v>382</v>
      </c>
      <c r="D40" s="6" t="n">
        <v>2000</v>
      </c>
    </row>
    <row r="41" spans="1:4">
      <c r="A41" s="4" t="s">
        <v>130</v>
      </c>
      <c r="D41" s="6" t="n">
        <v>81923000</v>
      </c>
    </row>
    <row r="42" spans="1:4">
      <c r="A42" s="4" t="s">
        <v>571</v>
      </c>
    </row>
    <row r="43" spans="1:4">
      <c r="A43" s="3" t="s">
        <v>551</v>
      </c>
    </row>
    <row r="44" spans="1:4">
      <c r="A44" s="4" t="s">
        <v>565</v>
      </c>
      <c r="D44" s="5" t="n">
        <v>11399</v>
      </c>
    </row>
    <row r="45" spans="1:4">
      <c r="A45" s="4" t="s">
        <v>572</v>
      </c>
      <c r="D45" s="6" t="n">
        <v>12000000</v>
      </c>
    </row>
    <row r="46" spans="1:4">
      <c r="A46" s="4" t="s">
        <v>573</v>
      </c>
      <c r="D46" s="4" t="s">
        <v>574</v>
      </c>
    </row>
    <row r="47" spans="1:4">
      <c r="A47" s="4" t="s">
        <v>575</v>
      </c>
    </row>
    <row r="48" spans="1:4">
      <c r="A48" s="3" t="s">
        <v>551</v>
      </c>
    </row>
    <row r="49" spans="1:4">
      <c r="A49" s="4" t="s">
        <v>565</v>
      </c>
      <c r="D49" s="5" t="n">
        <v>497899</v>
      </c>
    </row>
    <row r="50" spans="1:4">
      <c r="A50" s="4" t="s">
        <v>566</v>
      </c>
      <c r="D50" s="5" t="n">
        <v>2628419</v>
      </c>
    </row>
    <row r="51" spans="1:4">
      <c r="A51" s="4" t="s">
        <v>576</v>
      </c>
    </row>
    <row r="52" spans="1:4">
      <c r="A52" s="3" t="s">
        <v>551</v>
      </c>
    </row>
    <row r="53" spans="1:4">
      <c r="A53" s="4" t="s">
        <v>563</v>
      </c>
      <c r="D53" s="5" t="n">
        <v>10160</v>
      </c>
    </row>
    <row r="54" spans="1:4">
      <c r="A54" s="4" t="s">
        <v>577</v>
      </c>
    </row>
    <row r="55" spans="1:4">
      <c r="A55" s="3" t="s">
        <v>551</v>
      </c>
    </row>
    <row r="56" spans="1:4">
      <c r="A56" s="4" t="s">
        <v>565</v>
      </c>
      <c r="D56" s="5" t="n">
        <v>11399</v>
      </c>
    </row>
    <row r="57" spans="1:4">
      <c r="A57" s="4" t="s">
        <v>578</v>
      </c>
    </row>
    <row r="58" spans="1:4">
      <c r="A58" s="3" t="s">
        <v>551</v>
      </c>
    </row>
    <row r="59" spans="1:4">
      <c r="A59" s="4" t="s">
        <v>565</v>
      </c>
      <c r="D59" s="5" t="n">
        <v>231364</v>
      </c>
    </row>
    <row r="60" spans="1:4">
      <c r="A60" s="4" t="s">
        <v>579</v>
      </c>
    </row>
    <row r="61" spans="1:4">
      <c r="A61" s="3" t="s">
        <v>551</v>
      </c>
    </row>
    <row r="62" spans="1:4">
      <c r="A62" s="4" t="s">
        <v>565</v>
      </c>
      <c r="C62" s="5" t="n">
        <v>1899156</v>
      </c>
      <c r="D62" s="5" t="n">
        <v>22807</v>
      </c>
    </row>
    <row r="63" spans="1:4">
      <c r="A63" s="4" t="s">
        <v>572</v>
      </c>
      <c r="C63" s="6" t="n">
        <v>3000000</v>
      </c>
      <c r="D63" s="6" t="n">
        <v>7000000</v>
      </c>
    </row>
    <row r="64" spans="1:4">
      <c r="A64" s="4" t="s">
        <v>580</v>
      </c>
    </row>
    <row r="65" spans="1:4">
      <c r="A65" s="3" t="s">
        <v>551</v>
      </c>
    </row>
    <row r="66" spans="1:4">
      <c r="A66" s="4" t="s">
        <v>565</v>
      </c>
      <c r="D66" s="5" t="n">
        <v>1899156</v>
      </c>
    </row>
    <row r="67" spans="1:4">
      <c r="A67" s="4" t="s">
        <v>581</v>
      </c>
    </row>
    <row r="68" spans="1:4">
      <c r="A68" s="3" t="s">
        <v>551</v>
      </c>
    </row>
    <row r="69" spans="1:4">
      <c r="A69" s="4" t="s">
        <v>563</v>
      </c>
      <c r="D69" s="5" t="n">
        <v>38752</v>
      </c>
    </row>
    <row r="70" spans="1:4">
      <c r="A70" s="4" t="s">
        <v>582</v>
      </c>
    </row>
    <row r="71" spans="1:4">
      <c r="A71" s="3" t="s">
        <v>551</v>
      </c>
    </row>
    <row r="72" spans="1:4">
      <c r="A72" s="4" t="s">
        <v>565</v>
      </c>
      <c r="D72" s="5" t="n">
        <v>228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81</v>
      </c>
    </row>
    <row r="3" spans="1:3">
      <c r="A3" s="3" t="s">
        <v>584</v>
      </c>
    </row>
    <row r="4" spans="1:3">
      <c r="A4" s="4" t="s">
        <v>585</v>
      </c>
      <c r="B4" s="6" t="n">
        <v>6307</v>
      </c>
      <c r="C4" s="6" t="n">
        <v>17037</v>
      </c>
    </row>
    <row r="5" spans="1:3">
      <c r="A5" s="4" t="s">
        <v>586</v>
      </c>
      <c r="B5" s="5" t="n">
        <v>1045</v>
      </c>
      <c r="C5" s="5" t="n">
        <v>2417</v>
      </c>
    </row>
    <row r="6" spans="1:3">
      <c r="A6" s="4" t="s">
        <v>89</v>
      </c>
    </row>
    <row r="7" spans="1:3">
      <c r="A7" s="3" t="s">
        <v>584</v>
      </c>
    </row>
    <row r="8" spans="1:3">
      <c r="A8" s="4" t="s">
        <v>585</v>
      </c>
      <c r="B8" s="5" t="n">
        <v>107</v>
      </c>
    </row>
    <row r="9" spans="1:3">
      <c r="A9" s="4" t="s">
        <v>587</v>
      </c>
    </row>
    <row r="10" spans="1:3">
      <c r="A10" s="3" t="s">
        <v>584</v>
      </c>
    </row>
    <row r="11" spans="1:3">
      <c r="A11" s="4" t="s">
        <v>585</v>
      </c>
      <c r="B11" s="6" t="n">
        <v>6200</v>
      </c>
      <c r="C11" s="6" t="n">
        <v>170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1</v>
      </c>
    </row>
    <row r="3" spans="1:3">
      <c r="A3" s="3" t="s">
        <v>135</v>
      </c>
    </row>
    <row r="4" spans="1:3">
      <c r="A4" s="4" t="s">
        <v>105</v>
      </c>
      <c r="B4" s="6" t="n">
        <v>12726</v>
      </c>
      <c r="C4" s="6" t="n">
        <v>70939</v>
      </c>
    </row>
    <row r="5" spans="1:3">
      <c r="A5" s="3" t="s">
        <v>136</v>
      </c>
    </row>
    <row r="6" spans="1:3">
      <c r="A6" s="4" t="s">
        <v>137</v>
      </c>
      <c r="C6" s="5" t="n">
        <v>-36331</v>
      </c>
    </row>
    <row r="7" spans="1:3">
      <c r="A7" s="4" t="s">
        <v>92</v>
      </c>
      <c r="B7" s="5" t="n">
        <v>21772</v>
      </c>
      <c r="C7" s="5" t="n">
        <v>28465</v>
      </c>
    </row>
    <row r="8" spans="1:3">
      <c r="A8" s="4" t="s">
        <v>45</v>
      </c>
      <c r="B8" s="5" t="n">
        <v>4493</v>
      </c>
      <c r="C8" s="5" t="n">
        <v>52025</v>
      </c>
    </row>
    <row r="9" spans="1:3">
      <c r="A9" s="4" t="s">
        <v>138</v>
      </c>
      <c r="B9" s="5" t="n">
        <v>15421</v>
      </c>
      <c r="C9" s="5" t="n">
        <v>15030</v>
      </c>
    </row>
    <row r="10" spans="1:3">
      <c r="A10" s="4" t="s">
        <v>139</v>
      </c>
      <c r="B10" s="5" t="n">
        <v>-5085</v>
      </c>
      <c r="C10" s="5" t="n">
        <v>-4494</v>
      </c>
    </row>
    <row r="11" spans="1:3">
      <c r="A11" s="4" t="s">
        <v>140</v>
      </c>
      <c r="B11" s="5" t="n">
        <v>4236</v>
      </c>
      <c r="C11" s="5" t="n">
        <v>17037</v>
      </c>
    </row>
    <row r="12" spans="1:3">
      <c r="A12" s="4" t="s">
        <v>94</v>
      </c>
      <c r="B12" s="5" t="n">
        <v>-28564</v>
      </c>
      <c r="C12" s="5" t="n">
        <v>-107223</v>
      </c>
    </row>
    <row r="13" spans="1:3">
      <c r="A13" s="4" t="s">
        <v>141</v>
      </c>
      <c r="B13" s="5" t="n">
        <v>1583</v>
      </c>
      <c r="C13" s="5" t="n">
        <v>1421</v>
      </c>
    </row>
    <row r="14" spans="1:3">
      <c r="A14" s="3" t="s">
        <v>142</v>
      </c>
    </row>
    <row r="15" spans="1:3">
      <c r="A15" s="4" t="s">
        <v>143</v>
      </c>
      <c r="B15" s="5" t="n">
        <v>26536</v>
      </c>
      <c r="C15" s="5" t="n">
        <v>5415</v>
      </c>
    </row>
    <row r="16" spans="1:3">
      <c r="A16" s="4" t="s">
        <v>144</v>
      </c>
      <c r="B16" s="5" t="n">
        <v>9257</v>
      </c>
      <c r="C16" s="5" t="n">
        <v>12002</v>
      </c>
    </row>
    <row r="17" spans="1:3">
      <c r="A17" s="4" t="s">
        <v>145</v>
      </c>
      <c r="B17" s="5" t="n">
        <v>-15840</v>
      </c>
      <c r="C17" s="5" t="n">
        <v>13802</v>
      </c>
    </row>
    <row r="18" spans="1:3">
      <c r="A18" s="4" t="s">
        <v>146</v>
      </c>
      <c r="B18" s="5" t="n">
        <v>-8857</v>
      </c>
      <c r="C18" s="5" t="n">
        <v>-17222</v>
      </c>
    </row>
    <row r="19" spans="1:3">
      <c r="A19" s="4" t="s">
        <v>147</v>
      </c>
      <c r="B19" s="5" t="n">
        <v>37678</v>
      </c>
      <c r="C19" s="5" t="n">
        <v>50866</v>
      </c>
    </row>
    <row r="20" spans="1:3">
      <c r="A20" s="3" t="s">
        <v>148</v>
      </c>
    </row>
    <row r="21" spans="1:3">
      <c r="A21" s="4" t="s">
        <v>149</v>
      </c>
      <c r="B21" s="5" t="n">
        <v>-30512</v>
      </c>
      <c r="C21" s="5" t="n">
        <v>-26024</v>
      </c>
    </row>
    <row r="22" spans="1:3">
      <c r="A22" s="4" t="s">
        <v>150</v>
      </c>
      <c r="B22" s="5" t="n">
        <v>-23183</v>
      </c>
      <c r="C22" s="5" t="n">
        <v>-46110</v>
      </c>
    </row>
    <row r="23" spans="1:3">
      <c r="A23" s="4" t="s">
        <v>151</v>
      </c>
      <c r="B23" s="5" t="n">
        <v>60141</v>
      </c>
      <c r="C23" s="5" t="n">
        <v>232394</v>
      </c>
    </row>
    <row r="24" spans="1:3">
      <c r="A24" s="4" t="s">
        <v>152</v>
      </c>
      <c r="B24" s="5" t="n">
        <v>6446</v>
      </c>
      <c r="C24" s="5" t="n">
        <v>160260</v>
      </c>
    </row>
    <row r="25" spans="1:3">
      <c r="A25" s="3" t="s">
        <v>153</v>
      </c>
    </row>
    <row r="26" spans="1:3">
      <c r="A26" s="4" t="s">
        <v>154</v>
      </c>
      <c r="C26" s="5" t="n">
        <v>-419556</v>
      </c>
    </row>
    <row r="27" spans="1:3">
      <c r="A27" s="4" t="s">
        <v>155</v>
      </c>
      <c r="B27" s="5" t="n">
        <v>-34130</v>
      </c>
      <c r="C27" s="5" t="n">
        <v>0</v>
      </c>
    </row>
    <row r="28" spans="1:3">
      <c r="A28" s="4" t="s">
        <v>156</v>
      </c>
      <c r="B28" s="5" t="n">
        <v>96225</v>
      </c>
      <c r="C28" s="5" t="n">
        <v>0</v>
      </c>
    </row>
    <row r="29" spans="1:3">
      <c r="A29" s="4" t="s">
        <v>157</v>
      </c>
      <c r="B29" s="5" t="n">
        <v>-24300</v>
      </c>
      <c r="C29" s="5" t="n">
        <v>0</v>
      </c>
    </row>
    <row r="30" spans="1:3">
      <c r="A30" s="4" t="s">
        <v>158</v>
      </c>
      <c r="B30" s="5" t="n">
        <v>-2715</v>
      </c>
      <c r="C30" s="5" t="n">
        <v>-26</v>
      </c>
    </row>
    <row r="31" spans="1:3">
      <c r="A31" s="4" t="s">
        <v>159</v>
      </c>
      <c r="C31" s="5" t="n">
        <v>-8007</v>
      </c>
    </row>
    <row r="32" spans="1:3">
      <c r="A32" s="4" t="s">
        <v>160</v>
      </c>
      <c r="B32" s="5" t="n">
        <v>35080</v>
      </c>
      <c r="C32" s="5" t="n">
        <v>-427589</v>
      </c>
    </row>
    <row r="33" spans="1:3">
      <c r="A33" s="4" t="s">
        <v>161</v>
      </c>
      <c r="B33" s="5" t="n">
        <v>79204</v>
      </c>
      <c r="C33" s="5" t="n">
        <v>-216463</v>
      </c>
    </row>
    <row r="34" spans="1:3">
      <c r="A34" s="3" t="s">
        <v>162</v>
      </c>
    </row>
    <row r="35" spans="1:3">
      <c r="A35" s="4" t="s">
        <v>163</v>
      </c>
      <c r="B35" s="5" t="n">
        <v>49777</v>
      </c>
      <c r="C35" s="5" t="n">
        <v>520922</v>
      </c>
    </row>
    <row r="36" spans="1:3">
      <c r="A36" s="4" t="s">
        <v>164</v>
      </c>
      <c r="B36" s="6" t="n">
        <v>128981</v>
      </c>
      <c r="C36" s="6" t="n">
        <v>3044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88</v>
      </c>
      <c r="B1" s="2" t="s">
        <v>1</v>
      </c>
    </row>
    <row r="2" spans="1:4">
      <c r="B2" s="2" t="s">
        <v>2</v>
      </c>
      <c r="C2" s="2" t="s">
        <v>29</v>
      </c>
      <c r="D2" s="2" t="s">
        <v>274</v>
      </c>
    </row>
    <row r="3" spans="1:4">
      <c r="A3" s="3" t="s">
        <v>201</v>
      </c>
    </row>
    <row r="4" spans="1:4">
      <c r="A4" s="4" t="s">
        <v>79</v>
      </c>
      <c r="B4" s="5" t="n">
        <v>66791031</v>
      </c>
      <c r="C4" s="5" t="n">
        <v>69197284</v>
      </c>
      <c r="D4" s="5" t="n">
        <v>76190908</v>
      </c>
    </row>
    <row r="5" spans="1:4">
      <c r="A5" s="4" t="s">
        <v>589</v>
      </c>
      <c r="B5" s="4" t="s">
        <v>5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81</v>
      </c>
    </row>
    <row r="3" spans="1:3">
      <c r="A3" s="3" t="s">
        <v>201</v>
      </c>
    </row>
    <row r="4" spans="1:3">
      <c r="A4" s="4" t="s">
        <v>103</v>
      </c>
      <c r="B4" s="6" t="n">
        <v>12726</v>
      </c>
      <c r="C4" s="6" t="n">
        <v>34608</v>
      </c>
    </row>
    <row r="5" spans="1:3">
      <c r="A5" s="4" t="s">
        <v>104</v>
      </c>
      <c r="C5" s="5" t="n">
        <v>36331</v>
      </c>
    </row>
    <row r="6" spans="1:3">
      <c r="A6" s="4" t="s">
        <v>105</v>
      </c>
      <c r="B6" s="6" t="n">
        <v>12726</v>
      </c>
      <c r="C6" s="6" t="n">
        <v>70939</v>
      </c>
    </row>
    <row r="7" spans="1:3">
      <c r="A7" s="3" t="s">
        <v>106</v>
      </c>
    </row>
    <row r="8" spans="1:3">
      <c r="A8" s="4" t="s">
        <v>107</v>
      </c>
      <c r="B8" s="7" t="n">
        <v>0.18</v>
      </c>
      <c r="C8" s="7" t="n">
        <v>0.45</v>
      </c>
    </row>
    <row r="9" spans="1:3">
      <c r="A9" s="4" t="s">
        <v>108</v>
      </c>
      <c r="B9" s="8" t="n">
        <v>0.18</v>
      </c>
      <c r="C9" s="8" t="n">
        <v>0.45</v>
      </c>
    </row>
    <row r="10" spans="1:3">
      <c r="A10" s="4" t="s">
        <v>109</v>
      </c>
      <c r="C10" s="8" t="n">
        <v>0.48</v>
      </c>
    </row>
    <row r="11" spans="1:3">
      <c r="A11" s="4" t="s">
        <v>110</v>
      </c>
      <c r="C11" s="8" t="n">
        <v>0.48</v>
      </c>
    </row>
    <row r="12" spans="1:3">
      <c r="A12" s="4" t="s">
        <v>111</v>
      </c>
      <c r="B12" s="8" t="n">
        <v>0.18</v>
      </c>
      <c r="C12" s="8" t="n">
        <v>0.93</v>
      </c>
    </row>
    <row r="13" spans="1:3">
      <c r="A13" s="4" t="s">
        <v>112</v>
      </c>
      <c r="B13" s="7" t="n">
        <v>0.18</v>
      </c>
      <c r="C13" s="7" t="n">
        <v>0.93</v>
      </c>
    </row>
    <row r="14" spans="1:3">
      <c r="A14" s="4" t="s">
        <v>113</v>
      </c>
      <c r="B14" s="5" t="n">
        <v>68817</v>
      </c>
      <c r="C14" s="5" t="n">
        <v>76191</v>
      </c>
    </row>
    <row r="15" spans="1:3">
      <c r="A15" s="4" t="s">
        <v>592</v>
      </c>
      <c r="B15" s="5" t="n">
        <v>183</v>
      </c>
      <c r="C15" s="5" t="n">
        <v>0</v>
      </c>
    </row>
    <row r="16" spans="1:3">
      <c r="A16" s="4" t="s">
        <v>114</v>
      </c>
      <c r="B16" s="5" t="n">
        <v>69000</v>
      </c>
      <c r="C16" s="5" t="n">
        <v>761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93</v>
      </c>
      <c r="B1" s="2" t="s">
        <v>1</v>
      </c>
    </row>
    <row r="2" spans="1:3">
      <c r="B2" s="2" t="s">
        <v>2</v>
      </c>
      <c r="C2" s="2" t="s">
        <v>81</v>
      </c>
    </row>
    <row r="3" spans="1:3">
      <c r="A3" s="3" t="s">
        <v>204</v>
      </c>
    </row>
    <row r="4" spans="1:3">
      <c r="A4" s="4" t="s">
        <v>594</v>
      </c>
      <c r="B4" s="4" t="s">
        <v>595</v>
      </c>
      <c r="C4" s="4" t="s">
        <v>596</v>
      </c>
    </row>
    <row r="5" spans="1:3">
      <c r="A5" s="4" t="s">
        <v>597</v>
      </c>
      <c r="B5" s="4" t="s">
        <v>5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9</v>
      </c>
    </row>
    <row r="2" spans="1:3">
      <c r="A2" s="3" t="s">
        <v>35</v>
      </c>
    </row>
    <row r="3" spans="1:3">
      <c r="A3" s="4" t="s">
        <v>600</v>
      </c>
      <c r="B3" s="6" t="n">
        <v>15414</v>
      </c>
      <c r="C3" s="6" t="n">
        <v>13493</v>
      </c>
    </row>
    <row r="4" spans="1:3">
      <c r="A4" s="4" t="s">
        <v>601</v>
      </c>
      <c r="C4" s="5" t="n">
        <v>8300</v>
      </c>
    </row>
    <row r="5" spans="1:3">
      <c r="A5" s="4" t="s">
        <v>602</v>
      </c>
      <c r="B5" s="5" t="n">
        <v>3863</v>
      </c>
      <c r="C5" s="5" t="n">
        <v>3720</v>
      </c>
    </row>
    <row r="6" spans="1:3">
      <c r="A6" s="4" t="s">
        <v>141</v>
      </c>
      <c r="B6" s="5" t="n">
        <v>13</v>
      </c>
      <c r="C6" s="5" t="n">
        <v>1208</v>
      </c>
    </row>
    <row r="7" spans="1:3">
      <c r="A7" s="4" t="s">
        <v>35</v>
      </c>
      <c r="B7" s="6" t="n">
        <v>19290</v>
      </c>
      <c r="C7" s="6" t="n">
        <v>267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9</v>
      </c>
    </row>
    <row r="2" spans="1:3">
      <c r="A2" s="3" t="s">
        <v>52</v>
      </c>
    </row>
    <row r="3" spans="1:3">
      <c r="A3" s="4" t="s">
        <v>604</v>
      </c>
      <c r="B3" s="6" t="n">
        <v>8749</v>
      </c>
      <c r="C3" s="6" t="n">
        <v>16820</v>
      </c>
    </row>
    <row r="4" spans="1:3">
      <c r="A4" s="4" t="s">
        <v>605</v>
      </c>
      <c r="B4" s="5" t="n">
        <v>1445</v>
      </c>
      <c r="C4" s="5" t="n">
        <v>1445</v>
      </c>
    </row>
    <row r="5" spans="1:3">
      <c r="A5" s="4" t="s">
        <v>355</v>
      </c>
      <c r="B5" s="5" t="n">
        <v>4988</v>
      </c>
      <c r="C5" s="5" t="n">
        <v>10060</v>
      </c>
    </row>
    <row r="6" spans="1:3">
      <c r="A6" s="4" t="s">
        <v>141</v>
      </c>
      <c r="B6" s="5" t="n">
        <v>2846</v>
      </c>
      <c r="C6" s="5" t="n">
        <v>6149</v>
      </c>
    </row>
    <row r="7" spans="1:3">
      <c r="A7" s="4" t="s">
        <v>52</v>
      </c>
      <c r="B7" s="6" t="n">
        <v>18028</v>
      </c>
      <c r="C7" s="6" t="n">
        <v>344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29</v>
      </c>
      <c r="D1" s="2" t="s">
        <v>81</v>
      </c>
      <c r="E1" s="2" t="s">
        <v>276</v>
      </c>
    </row>
    <row r="2" spans="1:5">
      <c r="A2" s="3" t="s">
        <v>607</v>
      </c>
    </row>
    <row r="3" spans="1:5">
      <c r="A3" s="4" t="s">
        <v>31</v>
      </c>
      <c r="B3" s="6" t="n">
        <v>102260</v>
      </c>
      <c r="C3" s="6" t="n">
        <v>18529</v>
      </c>
    </row>
    <row r="4" spans="1:5">
      <c r="A4" s="4" t="s">
        <v>34</v>
      </c>
      <c r="B4" s="5" t="n">
        <v>26721</v>
      </c>
      <c r="C4" s="5" t="n">
        <v>31248</v>
      </c>
    </row>
    <row r="5" spans="1:5">
      <c r="A5" s="4" t="s">
        <v>608</v>
      </c>
      <c r="B5" s="6" t="n">
        <v>128981</v>
      </c>
      <c r="C5" s="6" t="n">
        <v>49777</v>
      </c>
      <c r="D5" s="6" t="n">
        <v>304459</v>
      </c>
      <c r="E5" s="6" t="n">
        <v>5209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81</v>
      </c>
    </row>
    <row r="3" spans="1:3">
      <c r="A3" s="3" t="s">
        <v>207</v>
      </c>
    </row>
    <row r="4" spans="1:3">
      <c r="A4" s="4" t="s">
        <v>610</v>
      </c>
      <c r="B4" s="6" t="n">
        <v>219</v>
      </c>
      <c r="C4" s="6" t="n">
        <v>0</v>
      </c>
    </row>
    <row r="5" spans="1:3">
      <c r="A5" s="4" t="s">
        <v>611</v>
      </c>
      <c r="C5" s="5" t="n">
        <v>0</v>
      </c>
    </row>
    <row r="6" spans="1:3">
      <c r="A6" s="4" t="s">
        <v>612</v>
      </c>
      <c r="C6" s="5" t="n">
        <v>1184</v>
      </c>
    </row>
    <row r="7" spans="1:3">
      <c r="A7" s="3" t="s">
        <v>613</v>
      </c>
    </row>
    <row r="8" spans="1:3">
      <c r="A8" s="4" t="s">
        <v>614</v>
      </c>
      <c r="B8" s="6" t="n">
        <v>20120</v>
      </c>
      <c r="C8" s="6" t="n">
        <v>343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5</v>
      </c>
      <c r="B1" s="2" t="s">
        <v>616</v>
      </c>
    </row>
    <row r="2" spans="1:4">
      <c r="B2" s="2" t="s">
        <v>617</v>
      </c>
      <c r="C2" s="2" t="s">
        <v>2</v>
      </c>
      <c r="D2" s="2" t="s">
        <v>29</v>
      </c>
    </row>
    <row r="3" spans="1:4">
      <c r="A3" s="3" t="s">
        <v>618</v>
      </c>
    </row>
    <row r="4" spans="1:4">
      <c r="A4" s="4" t="s">
        <v>34</v>
      </c>
      <c r="C4" s="6" t="n">
        <v>26721</v>
      </c>
      <c r="D4" s="6" t="n">
        <v>31248</v>
      </c>
    </row>
    <row r="5" spans="1:4">
      <c r="A5" s="4" t="s">
        <v>69</v>
      </c>
    </row>
    <row r="6" spans="1:4">
      <c r="A6" s="3" t="s">
        <v>618</v>
      </c>
    </row>
    <row r="7" spans="1:4">
      <c r="A7" s="4" t="s">
        <v>34</v>
      </c>
      <c r="C7" s="5" t="n">
        <v>1000</v>
      </c>
    </row>
    <row r="8" spans="1:4">
      <c r="A8" s="4" t="s">
        <v>619</v>
      </c>
    </row>
    <row r="9" spans="1:4">
      <c r="A9" s="3" t="s">
        <v>618</v>
      </c>
    </row>
    <row r="10" spans="1:4">
      <c r="A10" s="4" t="s">
        <v>620</v>
      </c>
      <c r="B10" s="6" t="n">
        <v>80000</v>
      </c>
    </row>
    <row r="11" spans="1:4">
      <c r="A11" s="4" t="s">
        <v>621</v>
      </c>
    </row>
    <row r="12" spans="1:4">
      <c r="A12" s="3" t="s">
        <v>618</v>
      </c>
    </row>
    <row r="13" spans="1:4">
      <c r="A13" s="4" t="s">
        <v>34</v>
      </c>
      <c r="C13" s="5" t="n">
        <v>21000</v>
      </c>
      <c r="D13" s="5" t="n">
        <v>21000</v>
      </c>
    </row>
    <row r="14" spans="1:4">
      <c r="A14" s="4" t="s">
        <v>622</v>
      </c>
    </row>
    <row r="15" spans="1:4">
      <c r="A15" s="3" t="s">
        <v>618</v>
      </c>
    </row>
    <row r="16" spans="1:4">
      <c r="A16" s="4" t="s">
        <v>34</v>
      </c>
      <c r="C16" s="6" t="n">
        <v>5000</v>
      </c>
      <c r="D16" s="6" t="n">
        <v>1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623</v>
      </c>
      <c r="B1" s="2" t="s">
        <v>277</v>
      </c>
      <c r="C1" s="2" t="s">
        <v>2</v>
      </c>
      <c r="D1" s="2" t="s">
        <v>81</v>
      </c>
      <c r="E1" s="2" t="s">
        <v>29</v>
      </c>
      <c r="F1" s="2" t="s">
        <v>624</v>
      </c>
    </row>
    <row r="2" spans="1:6">
      <c r="A2" s="3" t="s">
        <v>625</v>
      </c>
    </row>
    <row r="3" spans="1:6">
      <c r="A3" s="4" t="s">
        <v>356</v>
      </c>
      <c r="B3" s="4" t="s">
        <v>285</v>
      </c>
    </row>
    <row r="4" spans="1:6">
      <c r="A4" s="4" t="s">
        <v>626</v>
      </c>
      <c r="B4" s="6" t="n">
        <v>1250</v>
      </c>
    </row>
    <row r="5" spans="1:6">
      <c r="A5" s="4" t="s">
        <v>627</v>
      </c>
      <c r="B5" s="6" t="n">
        <v>4000</v>
      </c>
    </row>
    <row r="6" spans="1:6">
      <c r="A6" s="4" t="s">
        <v>628</v>
      </c>
      <c r="F6" s="4" t="s">
        <v>629</v>
      </c>
    </row>
    <row r="7" spans="1:6">
      <c r="A7" s="4" t="s">
        <v>630</v>
      </c>
      <c r="C7" s="4" t="s">
        <v>631</v>
      </c>
    </row>
    <row r="8" spans="1:6">
      <c r="A8" s="4" t="s">
        <v>632</v>
      </c>
      <c r="C8" s="6" t="n">
        <v>34000</v>
      </c>
      <c r="D8" s="6" t="n">
        <v>17000</v>
      </c>
    </row>
    <row r="9" spans="1:6">
      <c r="A9" s="4" t="s">
        <v>633</v>
      </c>
      <c r="C9" s="6" t="n">
        <v>10000</v>
      </c>
      <c r="E9" s="6" t="n">
        <v>14000</v>
      </c>
    </row>
    <row r="10" spans="1:6">
      <c r="A10" s="4" t="s">
        <v>634</v>
      </c>
      <c r="E10" s="6" t="n">
        <v>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635</v>
      </c>
      <c r="B1" s="2" t="s">
        <v>1</v>
      </c>
    </row>
    <row r="2" spans="1:2">
      <c r="B2" s="2" t="s">
        <v>636</v>
      </c>
    </row>
    <row r="3" spans="1:2">
      <c r="A3" s="3" t="s">
        <v>214</v>
      </c>
    </row>
    <row r="4" spans="1:2">
      <c r="A4" s="4" t="s">
        <v>637</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81</v>
      </c>
    </row>
    <row r="3" spans="1:3">
      <c r="A3" s="3" t="s">
        <v>639</v>
      </c>
    </row>
    <row r="4" spans="1:3">
      <c r="A4" s="4" t="s">
        <v>83</v>
      </c>
      <c r="B4" s="6" t="n">
        <v>149695</v>
      </c>
      <c r="C4" s="6" t="n">
        <v>189037</v>
      </c>
    </row>
    <row r="5" spans="1:3">
      <c r="A5" s="4" t="s">
        <v>87</v>
      </c>
      <c r="B5" s="5" t="n">
        <v>24052</v>
      </c>
      <c r="C5" s="5" t="n">
        <v>47884</v>
      </c>
    </row>
    <row r="6" spans="1:3">
      <c r="A6" s="4" t="s">
        <v>88</v>
      </c>
      <c r="B6" s="5" t="n">
        <v>19150</v>
      </c>
      <c r="C6" s="5" t="n">
        <v>19094</v>
      </c>
    </row>
    <row r="7" spans="1:3">
      <c r="A7" s="4" t="s">
        <v>89</v>
      </c>
      <c r="B7" s="5" t="n">
        <v>53389</v>
      </c>
      <c r="C7" s="5" t="n">
        <v>41755</v>
      </c>
    </row>
    <row r="8" spans="1:3">
      <c r="A8" s="4" t="s">
        <v>640</v>
      </c>
      <c r="B8" s="5" t="n">
        <v>6300</v>
      </c>
      <c r="C8" s="5" t="n">
        <v>8452</v>
      </c>
    </row>
    <row r="9" spans="1:3">
      <c r="A9" s="4" t="s">
        <v>641</v>
      </c>
      <c r="B9" s="5" t="n">
        <v>102891</v>
      </c>
      <c r="C9" s="5" t="n">
        <v>117185</v>
      </c>
    </row>
    <row r="10" spans="1:3">
      <c r="A10" s="4" t="s">
        <v>642</v>
      </c>
      <c r="B10" s="5" t="n">
        <v>46804</v>
      </c>
      <c r="C10" s="5" t="n">
        <v>71852</v>
      </c>
    </row>
    <row r="11" spans="1:3">
      <c r="A11" s="4" t="s">
        <v>84</v>
      </c>
      <c r="B11" s="5" t="n">
        <v>-13241</v>
      </c>
      <c r="C11" s="5" t="n">
        <v>-15030</v>
      </c>
    </row>
    <row r="12" spans="1:3">
      <c r="A12" s="4" t="s">
        <v>643</v>
      </c>
      <c r="B12" s="5" t="n">
        <v>-16344</v>
      </c>
      <c r="C12" s="5" t="n">
        <v>29325</v>
      </c>
    </row>
    <row r="13" spans="1:3">
      <c r="A13" s="4" t="s">
        <v>101</v>
      </c>
      <c r="B13" s="5" t="n">
        <v>17219</v>
      </c>
      <c r="C13" s="5" t="n">
        <v>86147</v>
      </c>
    </row>
    <row r="14" spans="1:3">
      <c r="A14" s="4" t="s">
        <v>644</v>
      </c>
    </row>
    <row r="15" spans="1:3">
      <c r="A15" s="3" t="s">
        <v>639</v>
      </c>
    </row>
    <row r="16" spans="1:3">
      <c r="A16" s="4" t="s">
        <v>83</v>
      </c>
      <c r="B16" s="5" t="n">
        <v>107367</v>
      </c>
      <c r="C16" s="5" t="n">
        <v>167145</v>
      </c>
    </row>
    <row r="17" spans="1:3">
      <c r="A17" s="4" t="s">
        <v>87</v>
      </c>
      <c r="B17" s="5" t="n">
        <v>24052</v>
      </c>
      <c r="C17" s="5" t="n">
        <v>47884</v>
      </c>
    </row>
    <row r="18" spans="1:3">
      <c r="A18" s="4" t="s">
        <v>88</v>
      </c>
      <c r="B18" s="5" t="n">
        <v>19150</v>
      </c>
      <c r="C18" s="5" t="n">
        <v>19094</v>
      </c>
    </row>
    <row r="19" spans="1:3">
      <c r="A19" s="4" t="s">
        <v>89</v>
      </c>
      <c r="B19" s="5" t="n">
        <v>19784</v>
      </c>
      <c r="C19" s="5" t="n">
        <v>21136</v>
      </c>
    </row>
    <row r="20" spans="1:3">
      <c r="A20" s="4" t="s">
        <v>640</v>
      </c>
      <c r="B20" s="5" t="n">
        <v>5523</v>
      </c>
      <c r="C20" s="5" t="n">
        <v>8171</v>
      </c>
    </row>
    <row r="21" spans="1:3">
      <c r="A21" s="4" t="s">
        <v>641</v>
      </c>
      <c r="B21" s="5" t="n">
        <v>68509</v>
      </c>
      <c r="C21" s="5" t="n">
        <v>96285</v>
      </c>
    </row>
    <row r="22" spans="1:3">
      <c r="A22" s="4" t="s">
        <v>642</v>
      </c>
      <c r="B22" s="5" t="n">
        <v>38858</v>
      </c>
      <c r="C22" s="5" t="n">
        <v>70860</v>
      </c>
    </row>
    <row r="23" spans="1:3">
      <c r="A23" s="4" t="s">
        <v>340</v>
      </c>
    </row>
    <row r="24" spans="1:3">
      <c r="A24" s="3" t="s">
        <v>639</v>
      </c>
    </row>
    <row r="25" spans="1:3">
      <c r="A25" s="4" t="s">
        <v>83</v>
      </c>
      <c r="B25" s="5" t="n">
        <v>42328</v>
      </c>
      <c r="C25" s="5" t="n">
        <v>21892</v>
      </c>
    </row>
    <row r="26" spans="1:3">
      <c r="A26" s="4" t="s">
        <v>89</v>
      </c>
      <c r="B26" s="5" t="n">
        <v>31425</v>
      </c>
      <c r="C26" s="5" t="n">
        <v>20619</v>
      </c>
    </row>
    <row r="27" spans="1:3">
      <c r="A27" s="4" t="s">
        <v>640</v>
      </c>
      <c r="B27" s="5" t="n">
        <v>675</v>
      </c>
      <c r="C27" s="5" t="n">
        <v>192</v>
      </c>
    </row>
    <row r="28" spans="1:3">
      <c r="A28" s="4" t="s">
        <v>641</v>
      </c>
      <c r="B28" s="5" t="n">
        <v>32100</v>
      </c>
      <c r="C28" s="5" t="n">
        <v>20811</v>
      </c>
    </row>
    <row r="29" spans="1:3">
      <c r="A29" s="4" t="s">
        <v>642</v>
      </c>
      <c r="B29" s="5" t="n">
        <v>10228</v>
      </c>
      <c r="C29" s="5" t="n">
        <v>1081</v>
      </c>
    </row>
    <row r="30" spans="1:3">
      <c r="A30" s="4" t="s">
        <v>645</v>
      </c>
    </row>
    <row r="31" spans="1:3">
      <c r="A31" s="3" t="s">
        <v>639</v>
      </c>
    </row>
    <row r="32" spans="1:3">
      <c r="A32" s="4" t="s">
        <v>89</v>
      </c>
      <c r="B32" s="5" t="n">
        <v>2180</v>
      </c>
    </row>
    <row r="33" spans="1:3">
      <c r="A33" s="4" t="s">
        <v>640</v>
      </c>
      <c r="B33" s="5" t="n">
        <v>102</v>
      </c>
      <c r="C33" s="5" t="n">
        <v>89</v>
      </c>
    </row>
    <row r="34" spans="1:3">
      <c r="A34" s="4" t="s">
        <v>641</v>
      </c>
      <c r="B34" s="5" t="n">
        <v>2282</v>
      </c>
      <c r="C34" s="5" t="n">
        <v>89</v>
      </c>
    </row>
    <row r="35" spans="1:3">
      <c r="A35" s="4" t="s">
        <v>642</v>
      </c>
      <c r="B35" s="5" t="n">
        <v>-2282</v>
      </c>
      <c r="C35" s="5" t="n">
        <v>-89</v>
      </c>
    </row>
    <row r="36" spans="1:3">
      <c r="A36" s="4" t="s">
        <v>84</v>
      </c>
      <c r="B36" s="5" t="n">
        <v>-13241</v>
      </c>
      <c r="C36" s="5" t="n">
        <v>-15030</v>
      </c>
    </row>
    <row r="37" spans="1:3">
      <c r="A37" s="4" t="s">
        <v>643</v>
      </c>
      <c r="B37" s="5" t="n">
        <v>-16344</v>
      </c>
      <c r="C37" s="5" t="n">
        <v>29325</v>
      </c>
    </row>
    <row r="38" spans="1:3">
      <c r="A38" s="4" t="s">
        <v>115</v>
      </c>
    </row>
    <row r="39" spans="1:3">
      <c r="A39" s="3" t="s">
        <v>639</v>
      </c>
    </row>
    <row r="40" spans="1:3">
      <c r="A40" s="4" t="s">
        <v>83</v>
      </c>
      <c r="B40" s="5" t="n">
        <v>76345</v>
      </c>
      <c r="C40" s="5" t="n">
        <v>136876</v>
      </c>
    </row>
    <row r="41" spans="1:3">
      <c r="A41" s="4" t="s">
        <v>646</v>
      </c>
    </row>
    <row r="42" spans="1:3">
      <c r="A42" s="3" t="s">
        <v>639</v>
      </c>
    </row>
    <row r="43" spans="1:3">
      <c r="A43" s="4" t="s">
        <v>83</v>
      </c>
      <c r="B43" s="5" t="n">
        <v>76345</v>
      </c>
      <c r="C43" s="5" t="n">
        <v>136876</v>
      </c>
    </row>
    <row r="44" spans="1:3">
      <c r="A44" s="4" t="s">
        <v>647</v>
      </c>
    </row>
    <row r="45" spans="1:3">
      <c r="A45" s="3" t="s">
        <v>639</v>
      </c>
    </row>
    <row r="46" spans="1:3">
      <c r="A46" s="4" t="s">
        <v>83</v>
      </c>
      <c r="B46" s="5" t="n">
        <v>0</v>
      </c>
      <c r="C46" s="5" t="n">
        <v>0</v>
      </c>
    </row>
    <row r="47" spans="1:3">
      <c r="A47" s="4" t="s">
        <v>116</v>
      </c>
    </row>
    <row r="48" spans="1:3">
      <c r="A48" s="3" t="s">
        <v>639</v>
      </c>
    </row>
    <row r="49" spans="1:3">
      <c r="A49" s="4" t="s">
        <v>83</v>
      </c>
      <c r="B49" s="5" t="n">
        <v>67347</v>
      </c>
      <c r="C49" s="5" t="n">
        <v>46267</v>
      </c>
    </row>
    <row r="50" spans="1:3">
      <c r="A50" s="4" t="s">
        <v>648</v>
      </c>
    </row>
    <row r="51" spans="1:3">
      <c r="A51" s="3" t="s">
        <v>639</v>
      </c>
    </row>
    <row r="52" spans="1:3">
      <c r="A52" s="4" t="s">
        <v>83</v>
      </c>
      <c r="B52" s="5" t="n">
        <v>25019</v>
      </c>
      <c r="C52" s="5" t="n">
        <v>24375</v>
      </c>
    </row>
    <row r="53" spans="1:3">
      <c r="A53" s="4" t="s">
        <v>649</v>
      </c>
    </row>
    <row r="54" spans="1:3">
      <c r="A54" s="3" t="s">
        <v>639</v>
      </c>
    </row>
    <row r="55" spans="1:3">
      <c r="A55" s="4" t="s">
        <v>83</v>
      </c>
      <c r="B55" s="5" t="n">
        <v>42328</v>
      </c>
      <c r="C55" s="5" t="n">
        <v>21892</v>
      </c>
    </row>
    <row r="56" spans="1:3">
      <c r="A56" s="4" t="s">
        <v>117</v>
      </c>
    </row>
    <row r="57" spans="1:3">
      <c r="A57" s="3" t="s">
        <v>639</v>
      </c>
    </row>
    <row r="58" spans="1:3">
      <c r="A58" s="4" t="s">
        <v>83</v>
      </c>
      <c r="B58" s="5" t="n">
        <v>6003</v>
      </c>
      <c r="C58" s="5" t="n">
        <v>5894</v>
      </c>
    </row>
    <row r="59" spans="1:3">
      <c r="A59" s="4" t="s">
        <v>650</v>
      </c>
    </row>
    <row r="60" spans="1:3">
      <c r="A60" s="3" t="s">
        <v>639</v>
      </c>
    </row>
    <row r="61" spans="1:3">
      <c r="A61" s="4" t="s">
        <v>83</v>
      </c>
      <c r="B61" s="6" t="n">
        <v>6003</v>
      </c>
      <c r="C61" s="5" t="n">
        <v>5894</v>
      </c>
    </row>
    <row r="62" spans="1:3">
      <c r="A62" s="4" t="s">
        <v>651</v>
      </c>
    </row>
    <row r="63" spans="1:3">
      <c r="A63" s="3" t="s">
        <v>639</v>
      </c>
    </row>
    <row r="64" spans="1:3">
      <c r="A64" s="4" t="s">
        <v>83</v>
      </c>
      <c r="C6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v>
      </c>
    </row>
    <row r="3" spans="1:2">
      <c r="A3" s="3" t="s">
        <v>168</v>
      </c>
    </row>
    <row r="4" spans="1:2">
      <c r="A4" s="4" t="s">
        <v>83</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7:54Z</dcterms:created>
  <dcterms:modified xmlns:dcterms="http://purl.org/dc/terms/" xmlns:xsi="http://www.w3.org/2001/XMLSchema-instance" xsi:type="dcterms:W3CDTF">2019-05-09T16:37:54Z</dcterms:modified>
</cp:coreProperties>
</file>